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Organization and Basis of Prese" sheetId="8" r:id="rId8"/>
    <s:sheet name="Derivative Commodity Instrument" sheetId="9" r:id="rId9"/>
    <s:sheet name="Fair Value Measurements" sheetId="10" r:id="rId10"/>
    <s:sheet name="Long-Term Debt and Notes Payabl" sheetId="11" r:id="rId11"/>
    <s:sheet name="Reconciliation of Earnings Per " sheetId="12" r:id="rId12"/>
    <s:sheet name="Equity Offering" sheetId="13" r:id="rId13"/>
    <s:sheet name="Stock Compensation" sheetId="14" r:id="rId14"/>
    <s:sheet name="Employee Benefit Plans" sheetId="15" r:id="rId15"/>
    <s:sheet name="Commitments and Contingencies" sheetId="16" r:id="rId16"/>
    <s:sheet name="Exploratory Costs" sheetId="17" r:id="rId17"/>
    <s:sheet name="Asset Retirement Obligations" sheetId="18" r:id="rId18"/>
    <s:sheet name="Accumulated Other Comprehensive" sheetId="19" r:id="rId19"/>
    <s:sheet name="Asset Impairment" sheetId="20" r:id="rId20"/>
    <s:sheet name="Acquisition and Disposition of " sheetId="21" r:id="rId21"/>
    <s:sheet name="Discontinued Operations and Hel" sheetId="22" r:id="rId22"/>
    <s:sheet name="Recently Issued Accounting Stan" sheetId="23" r:id="rId23"/>
    <s:sheet name="Recently Issued Accounting St24" sheetId="24" r:id="rId24"/>
    <s:sheet name="Derivative Commodity Instrume25" sheetId="25" r:id="rId25"/>
    <s:sheet name="Fair Value Measurements (Tables" sheetId="26" r:id="rId26"/>
    <s:sheet name="Long-Term Debt and Notes Paya27" sheetId="27" r:id="rId27"/>
    <s:sheet name="Reconciliation of Earnings Pe28" sheetId="28" r:id="rId28"/>
    <s:sheet name="Employee Benefit Plans (Tables)" sheetId="29" r:id="rId29"/>
    <s:sheet name="Exploratory Costs (Tables)" sheetId="30" r:id="rId30"/>
    <s:sheet name="Asset Retirement Obligations (T" sheetId="31" r:id="rId31"/>
    <s:sheet name="Accumulated Other Comprehensi32" sheetId="32" r:id="rId32"/>
    <s:sheet name="Asset Impairment (Tables)" sheetId="33" r:id="rId33"/>
    <s:sheet name="Acquisition and Disposition o34" sheetId="34" r:id="rId34"/>
    <s:sheet name="Discontinued Operations and H35" sheetId="35" r:id="rId35"/>
    <s:sheet name="Organization and Basis of Pre36" sheetId="36" r:id="rId36"/>
    <s:sheet name="Derivative Commodity Instrume37" sheetId="37" r:id="rId37"/>
    <s:sheet name="Derivative Commodity Instrume38" sheetId="38" r:id="rId38"/>
    <s:sheet name="Derivative Commodity Instrume39" sheetId="39" r:id="rId39"/>
    <s:sheet name="Derivatives Commodity Instrumen" sheetId="40" r:id="rId40"/>
    <s:sheet name="Derivative Commodity Instrume41" sheetId="41" r:id="rId41"/>
    <s:sheet name="Derivative Commodity - Reclassi" sheetId="42" r:id="rId42"/>
    <s:sheet name="Fair Value Measurements - Asset" sheetId="43" r:id="rId43"/>
    <s:sheet name="Fair Value Measurements - Summa" sheetId="44" r:id="rId44"/>
    <s:sheet name="Fair Value Measurements - Level" sheetId="45" r:id="rId45"/>
    <s:sheet name="Fair Value Measurements - Addit" sheetId="46" r:id="rId46"/>
    <s:sheet name="Long-Term Debt and Notes Paya47" sheetId="47" r:id="rId47"/>
    <s:sheet name="Long-Term Debt and Notes Paya48" sheetId="48" r:id="rId48"/>
    <s:sheet name="Long-Term Debt and Notes Paya49" sheetId="49" r:id="rId49"/>
    <s:sheet name="Long-Term Debt and Notes Paya50" sheetId="50" r:id="rId50"/>
    <s:sheet name="Reconciliation of Earnings Pe51" sheetId="51" r:id="rId51"/>
    <s:sheet name="Reconciliation of Earnings Pe52" sheetId="52" r:id="rId52"/>
    <s:sheet name="Equity Offering (Details)" sheetId="53" r:id="rId53"/>
    <s:sheet name="Stock Compensation (Details)" sheetId="54" r:id="rId54"/>
    <s:sheet name="Employee Benefit Plans (Details" sheetId="55" r:id="rId55"/>
    <s:sheet name="Employee Benefit Plans - Additi" sheetId="56" r:id="rId56"/>
    <s:sheet name="Commitments and Contingencies (" sheetId="57" r:id="rId57"/>
    <s:sheet name="Commitments and Contingencies -" sheetId="58" r:id="rId58"/>
    <s:sheet name="Exploratory Costs (Details)" sheetId="59" r:id="rId59"/>
    <s:sheet name="Asset Retirement Obligations (D" sheetId="60" r:id="rId60"/>
    <s:sheet name="Accumulated Other Comprehensi61" sheetId="61" r:id="rId61"/>
    <s:sheet name="Accumulated Other Comprehensi62" sheetId="62" r:id="rId62"/>
    <s:sheet name="Asset Impairment - Additional I" sheetId="63" r:id="rId63"/>
    <s:sheet name="Asset Impairment - Summary of I" sheetId="64" r:id="rId64"/>
    <s:sheet name="Acquisition and Dispositions of" sheetId="65" r:id="rId65"/>
    <s:sheet name="Acquisition and Disposition o66" sheetId="66" r:id="rId66"/>
    <s:sheet name="Discontinued Operations and H67" sheetId="67" r:id="rId67"/>
    <s:sheet name="Discontinued Operations and H68" sheetId="68" r:id="rId68"/>
    <s:sheet name="Uncategorized Items - egn-20150" sheetId="69" r:id="rId69"/>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NERGEN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 for doubtful accounts of $742 and $688 at June 30, 2015 and December 31, 2014, respectively</t>
  </si>
  <si>
    <t>Inventories</t>
  </si>
  <si>
    <t>Assets held for sale</t>
  </si>
  <si>
    <t>Derivative instruments</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assets</t>
  </si>
  <si>
    <t>TOTAL ASSETS</t>
  </si>
  <si>
    <t>Current Liabilities</t>
  </si>
  <si>
    <t>Accounts payable</t>
  </si>
  <si>
    <t>Accrued taxes</t>
  </si>
  <si>
    <t>Accrued wages and benefits</t>
  </si>
  <si>
    <t>Accrued capital costs</t>
  </si>
  <si>
    <t>Revenue and royalty payable</t>
  </si>
  <si>
    <t>Liabilities related to assets held for sale</t>
  </si>
  <si>
    <t>Pension liabilities</t>
  </si>
  <si>
    <t>Deferred income taxes</t>
  </si>
  <si>
    <t>Other</t>
  </si>
  <si>
    <t>Total current liabilities</t>
  </si>
  <si>
    <t>Long-term debt</t>
  </si>
  <si>
    <t>Asset retirement obligations</t>
  </si>
  <si>
    <t>Pension and other postretirement liabilities</t>
  </si>
  <si>
    <t>Noncurrent derivative instruments</t>
  </si>
  <si>
    <t>Other long-term liabilities</t>
  </si>
  <si>
    <t>Total liabilities</t>
  </si>
  <si>
    <t>Commitments and Contingencies</t>
  </si>
  <si>
    <t>Shareholders’ Equity</t>
  </si>
  <si>
    <t>Preferred stock, cumulative, $0.01 par value, 5,000,000 shares authorized</t>
  </si>
  <si>
    <t>Common shareholders’ equity</t>
  </si>
  <si>
    <t>Common stock, $0.01 par value; 150,000,000 shares authorized; 81,767,121 shares and 75,875,711 shares issued at June 30, 2015 and December 31, 2014, respectively</t>
  </si>
  <si>
    <t>Premium on capital stock</t>
  </si>
  <si>
    <t>Retained earnings</t>
  </si>
  <si>
    <t>Accumulated other comprehensive income (loss), net of tax</t>
  </si>
  <si>
    <t>Pension and postretirement plans</t>
  </si>
  <si>
    <t>Deferred compensation plan</t>
  </si>
  <si>
    <t>Treasury stock, at cost; 3,019,245 shares and 2,980,598 shares at June 30, 2015 and December 31, 2014, respectively</t>
  </si>
  <si>
    <t>Total shareholders’ equity</t>
  </si>
  <si>
    <t>TOTAL LIABILITIES AND SHAREHOLDERS’ EQUITY</t>
  </si>
  <si>
    <t>Consolidated Balance Sheets (Parenthetical) - USD ($) $ in Thousands</t>
  </si>
  <si>
    <t>Allowance for doubtful accounts</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Income - USD ($) shares in Thousands, $ in Thousands</t>
  </si>
  <si>
    <t>3 Months Ended</t>
  </si>
  <si>
    <t>Jun. 30, 2014</t>
  </si>
  <si>
    <t>Revenues</t>
  </si>
  <si>
    <t>Oil, natural gas liquids and natural gas sales</t>
  </si>
  <si>
    <t>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t>
  </si>
  <si>
    <t>Accretion of discount on asset retirement obligations</t>
  </si>
  <si>
    <t>(Gain) loss on sale of assets and other</t>
  </si>
  <si>
    <t>Total costs and expenses</t>
  </si>
  <si>
    <t>Operating Income (Loss)</t>
  </si>
  <si>
    <t>Other Income (Expense)</t>
  </si>
  <si>
    <t>Interest expense</t>
  </si>
  <si>
    <t>Other income</t>
  </si>
  <si>
    <t>Total other expense</t>
  </si>
  <si>
    <t>Income (Loss) From Continuing Operations Before Income Taxes</t>
  </si>
  <si>
    <t>Income tax expense (benefit)</t>
  </si>
  <si>
    <t>Income (Loss) From Continuing Operations</t>
  </si>
  <si>
    <t>Discontinued Operations, net of tax</t>
  </si>
  <si>
    <t>Income (loss) from discontinued operations</t>
  </si>
  <si>
    <t>Loss on disposal of discontinued operations</t>
  </si>
  <si>
    <t>Income (Loss) From Discontinued Operations</t>
  </si>
  <si>
    <t>Net Income (Loss)</t>
  </si>
  <si>
    <t>Diluted Earnings Per Average Common Share</t>
  </si>
  <si>
    <t>Continuing operations (in dollars per share)</t>
  </si>
  <si>
    <t>Discontinued operations (in dollars per share)</t>
  </si>
  <si>
    <t>Net Income (Loss) (in dollars per share)</t>
  </si>
  <si>
    <t>Basic Earnings Per Average Common Share</t>
  </si>
  <si>
    <t>Dividends Per Common (In dollars per share)</t>
  </si>
  <si>
    <t>Diluted Average Common Shares Outstanding (in shares)</t>
  </si>
  <si>
    <t>Basic Average Common Shares Outstanding (in shares)</t>
  </si>
  <si>
    <t>Consolidated Statements of Comprehensive Income - USD ($) $ in Thousands</t>
  </si>
  <si>
    <t>Other comprehensive income (loss):</t>
  </si>
  <si>
    <t>Total cash flow hedges</t>
  </si>
  <si>
    <t>Pension and postretirement plans:</t>
  </si>
  <si>
    <t>Amortization of net benefit obligation at transition, net of tax of $0, $3, $0 and $7, respectively</t>
  </si>
  <si>
    <t>Amortization of prior service cost, net of tax of $0, $26, $0 and $52, respectively</t>
  </si>
  <si>
    <t>Amortization of net loss, including settlement charges, net of tax of $309, $577, $1,305 and $3,571, respectively</t>
  </si>
  <si>
    <t>Current period change in fair value of pension and postretirement plans, net of tax of $0, ($1,151), $0 and ($1,151), respectively</t>
  </si>
  <si>
    <t>Total pension and postretirement plans</t>
  </si>
  <si>
    <t>Comprehensive Income (Loss)</t>
  </si>
  <si>
    <t>Commodity contracts</t>
  </si>
  <si>
    <t>Current period change in fair value of derivative commodity instruments, net of tax</t>
  </si>
  <si>
    <t>Reclassification adjustment for derivative commodity instruments, net of tax</t>
  </si>
  <si>
    <t>Interest rate swap</t>
  </si>
  <si>
    <t>Consolidated Statements of Comprehensive Income (Parenthetical) - USD ($) $ in Thousands</t>
  </si>
  <si>
    <t>Amortization of net obligation at transition, tax</t>
  </si>
  <si>
    <t>Amortization of prior service cost, tax</t>
  </si>
  <si>
    <t>Amortization of net loss including settlement charges, tax</t>
  </si>
  <si>
    <t>Current period change in fair value of pension and postretirement plans, tax</t>
  </si>
  <si>
    <t>Current period change in fair value of interest rate swap, tax</t>
  </si>
  <si>
    <t>Reclassification adjustment for derivative instruments, tax</t>
  </si>
  <si>
    <t>Consolidated Statements of Cash Flows - USD ($) $ in Thousands</t>
  </si>
  <si>
    <t>Operating Activities</t>
  </si>
  <si>
    <t>Income from discontinued operations</t>
  </si>
  <si>
    <t>Adjustments to reconcile net income to net cash provided by operating activities:</t>
  </si>
  <si>
    <t>Change in derivative fair value</t>
  </si>
  <si>
    <t>(Gain) loss on sale of assets</t>
  </si>
  <si>
    <t>Stock-based compensation expense</t>
  </si>
  <si>
    <t>Exploration, including dry holes</t>
  </si>
  <si>
    <t>Discontinued operations</t>
  </si>
  <si>
    <t>Other, net</t>
  </si>
  <si>
    <t>Net change in:</t>
  </si>
  <si>
    <t>Accounts receivable</t>
  </si>
  <si>
    <t>Accrued taxes/income tax receivable</t>
  </si>
  <si>
    <t>Pension and other postretirement benefit contributions</t>
  </si>
  <si>
    <t>Other current assets and liabilities</t>
  </si>
  <si>
    <t>Net cash provided by operating activities</t>
  </si>
  <si>
    <t>Investing Activities</t>
  </si>
  <si>
    <t>Additions to oil and natural gas properties</t>
  </si>
  <si>
    <t>Acquisitions, net of cash acquired</t>
  </si>
  <si>
    <t>Proceeds from the sale of assets</t>
  </si>
  <si>
    <t>Purchase of short-term investments</t>
  </si>
  <si>
    <t>Sale of short-term investments</t>
  </si>
  <si>
    <t>Net cash used in investing activities</t>
  </si>
  <si>
    <t>Financing Activities</t>
  </si>
  <si>
    <t>Payment of dividends on common stock</t>
  </si>
  <si>
    <t>Issuance of common stock</t>
  </si>
  <si>
    <t>Reduction of long-term debt</t>
  </si>
  <si>
    <t>Net change in credit facility</t>
  </si>
  <si>
    <t>Tax benefit on stock compensation</t>
  </si>
  <si>
    <t>Net cash provided by financing activities</t>
  </si>
  <si>
    <t>Net increase (decrease) in cash and cash equivalents</t>
  </si>
  <si>
    <t>Cash and cash equivalents at beginning of period</t>
  </si>
  <si>
    <t>Cash and cash equivalents at end of period</t>
  </si>
  <si>
    <t>Less cash and cash equivalents of discontinued operation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and natural gas liquids-rich properties and natural gas in the Permian Basin in west Texas and the San Juan Basin in New Mexico. Headquartered in Birmingham, Alabama, our operations are conducted through our subsidiary, Energen Resources Corporation (Energen Resources). The unaudited consolidated financial statements and notes should be read in conjunction with the financial statements and notes thereto for the years ended December 31, 2014 , 2013 and 2012 , included in the 2014 Annual Report of Energen on Form 10-K. Our accompanying unaudited consolidated financial statements include Energen and its subsidiaries, principally Energen Resourc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financial statements reflect all adjustments necessary to present fairly our financial position, results of operations, and cash flows for the periods and as of the dates shown. Such adjustments consist of normal recurring items. Certain reclassifications were made to conform prior periods’ financial statements to the current-quarter presentation. Prior to September 2, 2014, Energen owned Alabama Gas Corporation (Alagasco), which was engaged in the purchase, distribution and sale of natural gas principally in central and north Alabama. On September 2, 2014, Energen completed the transaction to sell Alagasco to The Laclede Group, Inc. (Laclede) for $1.6 billion , less the assumption of $267 million in debt. The net pre-tax proceeds to Energen totaled approximately $1.32 billion , resulting in a pre-tax gain of $726.5 million . This sale had an effective date of August 31, 2014. Energen used cash proceeds from the sale to reduce long-term and short-term indebtedness.</t>
  </si>
  <si>
    <t>Derivative Commodity Instruments</t>
  </si>
  <si>
    <t>Derivative Instruments and Hedging Activities Disclosure [Abstract]</t>
  </si>
  <si>
    <t>DERIVATIVE COMMODITY INSTRUMENTS We periodically enter into derivative commodity instruments to hedge our exposure to price fluctuations on oil, natural gas liquids and natural gas production. Such instruments may include over-the-counter (OTC) swaps and basis swaps typically executed with investment and commercial banks and energy-trading firms. Derivative transactions are pursuant to standing authorizations by the Board of Directors, which do not authorize speculative positions. The following table details gain (loss) on derivative instruments, net, as follows: Three months ended Six months ended June 30, June 30, (in thousands) 2015 2014 2015 2014 Open non-cash mark-to-market losses on derivative instruments $ (116,867 ) $ (59,621 ) $ (176,518 ) $ (93,302 ) Closed gains (losses) on derivative instruments 65,903 (25,225 ) 159,590 (44,935 ) Loss on derivative instruments, net $ (50,964 ) $ (84,846 ) $ (16,928 ) $ (138,237 ) The following tables detail the offsetting of derivative assets and liabilities as well as the fair values of derivatives on the balance sheets: (in thousands) June 30,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165,556 $ (17,767 ) $ 147,789 $ — $ — $ 147,789 Noncurrent derivative instruments 707 (707 ) — — — — Total derivative assets 166,263 (18,474 ) 147,789 — — 147,789 Liabilities Derivative instruments 27,987 (17,767 ) 10,220 — — 10,220 Noncurrent derivative instruments 4,592 (707 ) 3,885 — — 3,885 Total derivative liabilities 32,579 (18,474 ) 14,105 — — 14,105 Total derivatives $ 133,684 $ — $ 133,684 $ — $ — $ 133,684 (in thousands) December 31, 2014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339,977 $ (17,640 ) $ 322,337 $ — $ — $ 322,337 Noncurrent derivative instruments — — — — — — Total derivative assets 339,977 (17,640 ) 322,337 — — 322,337 Liabilities Derivative instruments 18,628 (17,640 ) 988 — — 988 Noncurrent derivative instruments — — — — — — Total derivative liabilities 18,628 (17,640 ) 988 — — 988 Total derivatives $ 321,349 $ — $ 321,349 $ — $ — $ 321,349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gain position with twelve of our active counterparties and in a net loss position with the remaining two at June 30, 2015 . The largest counterparty net gain positions at June 30, 2015 , J.P. Morgan Ventures Energy Corporation, Merrill Lynch Commodities, Inc., Canadian Imperial Bank of Commerce, Bank of Montreal and Morgan Stanley Capital Group Inc., constituted approximately $28.3 million , $23.6 million , $17.3 million , $16.4 million and $15.7 million , respectively, of Energen’s total gain on fair value of derivatives. The following tables detail the effect of derivative commodity instruments in cash flow hedging relationships on the financial statements: (in thousands) Location on Statements of Income Three months Net gain recognized in other comprehensive income on derivatives (effective portion), net of tax of $6 — $ 9 Gain reclassified from accumulated other comprehensive income into income (effective portion) Gain (loss) on derivative instruments, net $ 5,735 (in thousands) Location on Statements of Income Six months Net gain recognized in other comprehensive income on derivatives (effective portion), net of tax of $7 — $ 11 Gain reclassified from accumulated other comprehensive income into income (effective portion) Gain (loss) on derivative instruments, net $ 9,789 The following tables detail the effect of open and closed derivative commodity instruments not designated as hedging instruments on the income statement: (in thousands) Location on Statements of Income Three months Three months Loss recognized in income on derivatives Gain (loss) on derivative instruments, net $ (50,964 ) $ (90,581 ) (in thousands) Location on Statements of Income Six months Six months Loss recognized in income on derivatives Gain (loss) on derivative instruments, net $ (16,928 ) (148,026 ) As of June 30, 2015, Energen had entered into the following transactions for the remainder of 2015 and subsequent years: Production Period Total Hedged Volumes Average Contract Price Description Oil 2015 7,040 MBbl $78.24 Bbl NYMEX Swaps 2016 1,086 MBbl $63.80 Bbl NYMEX Swaps Oil Basis Differential 2015 3,780 MBbl $(4.55) Bbl WTI/WTI Basis Swaps 2015 1,080 MBbl $(4.30) Bbl WTS/WTI Basis Swaps 2016 7,524 MBbl $(1.92) Bbl WTI/WTI Basis Swaps 2016 2,117 MBbl $(1.63) Bbl WTS/WTI Basis Swaps Natural Gas 2015 10.8 Bcf $4.14 Mcf Basin Specific Swaps - San Juan 2015 3.0 Bcf $4.20 Mcf Basin Specific Swaps - Permian WTI - West Texas Intermediate/Midland, WTI - West Texas Intermediate/Cushing WTS - West Texas Sour/Midland, WTI - West Texas Intermediate/Cushing As of June 30, 2015 , the maximum term over which Energen has hedged exposures to the variability of cash flows is through December 31, 2016.</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considera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No transfers between fair value hierarchy levels occurred during the three months or six months ended June 30, 2015 .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June 30, 2015 (in thousands) Level 2 Level 3 Total Assets: Derivative instruments $ 145,979 $ 1,810 $ 147,789 Total assets 145,979 1,810 147,789 Liabilities: Derivative instruments 1,069 (11,289 ) (10,220 ) Noncurrent derivative instruments 699 (4,584 ) (3,885 ) Total liabilities 1,768 (15,873 ) (14,105 ) Net derivative asset $ 147,747 $ (14,063 ) $ 133,684 December 31, 2014 (in thousands) Level 2 Level 3 Total Assets: Derivative instruments $ 294,865 $ 27,472 $ 322,337 Total assets 294,865 27,472 322,337 Liabilities: Derivative instruments 2,048 (3,036 ) (988 ) Total liabilities 2,048 (3,036 ) (988 ) Net derivative asset $ 296,913 $ 24,436 $ 321,349 Derivative Instrume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ly observable market prices are classified within Level 2 of the fair value hierarchy. These Level 2 fair values consist of swaps priced in reference to NYMEX oil and natural gas prices. OTC derivatives valued using unobservable market prices have been classified within Level 3 of the fair value hierarchy. These Level 3 fair values include basin specific,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 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ondon Interbank Offered Rate (LIBOR) yield curves and (iii) the applicable credit-adjusted risk-free rate yield curve. At June 30, 2015, Energen had interest rate swap agreements with a notional value of $100 million . The interest rate swaps exchange a variable interest rate for a fixed interest rate of 1.0425 percent. The fair value of our interest rate swaps was a $0.5 million and a $0.8 million liability at June 30, 2015 and December 31, 2014 , respectively, and is classified as Level 2 fair value liabilities. The fair value of our interest rate swaps are recognized on a gross basis in accounts payable and derivative instruments on the balance sheets. Level 3 Fair Value Instruments: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3 million change in the fair value of open Level 3 derivative contracts and to the results of operations. The tables below set forth a summary of changes in the fair value of Energen’s Level 3 derivative commodity instruments as follows: Three months ended June 30, (in thousands) 2015 2014 Balance at beginning of period $ 2,413 $ 1,378 Realized gains 661 785 Unrealized gains (losses) relating to instruments held at the reporting date* (16,476 ) 3,800 Settlements during period (661 ) (756 ) Balance at end of period $ (14,063 ) $ 5,207 Six months ended June 30, (in thousands) 2015 2014 Balance at beginning of period $ 24,436 $ 18,289 Realized gains (losses) 13,814 (2,158 ) Unrealized losses relating to instruments held at the reporting date* (38,499 ) (13,111 ) Settlements during period (13,814 ) 2,187 Balance at end of period $ (14,063 ) $ 5,207 *Includes $15.8 million and $20.9 million in mark-to-market losses for the three months and six months ended June 30, 2015, respectively. Includes $5.2 million in mark-to-market gains and $4.2 million in mark-to-market losses for the three months and six months ended June 30, 2014, respectively. The table below sets forth quantitative information about Energen’s Level 3 fair value measurements of derivative commodity instruments as follows: (in thousands, except price data) Fair Value as of June 30, 2015 Valuation Technique* Unobservable Input* Range Oil Basis - WTI/WTI 2015 $ (16,604 ) Discounted Cash Flow Forward Basis ($0.05 - $0.35) Bbl 2016 $ (7,866 ) Discounted Cash Flow Forward Basis ($0.80 - $0.88) Bbl Oil Basis - WTS/WTI 2015 $ (5,427 ) Discounted Cash Flow Forward Basis $0.59 - $0.76 Bbl 2016 $ (2,676 ) Discounted Cash Flow Forward Basis ($0.26-$0.80) Bbl Natural Gas Basis - San Juan 2015 $ 14,336 Discounted Cash Flow Forward Basis ($0.09 - $0.10) Mcf Natural Gas Basis - Permian 2015 $ 4,174 Discounted Cash Flow Forward Basis ($0.10) Mcf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Asset retirement obligations: Energen’s asset retirement obligations (ARO) primarily relate to the future plugging, abandonment and reclamation of wells and facilities. We recognize a liability for the fair value of the ARO in the periods incurred. See Note 11, Asset Retirement Obligations, for further discussion related to these ARO’s. These assumptions are classified as Level 3 fair value. Asset Impairments: Energen monitors our oil and natural gas properties as well as the market and business environments in which we operate and make assessments about events that could result in potential impairment issues.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See Note 13, Asset Impairment, for impairments recognized by Energen during the three months and six months ended June 30, 2015 and 2014. Financial Instruments not Carried at Fair Value The stated value of cash and cash equivalents, short-term investments, accounts receivable (net of allowance), and short-term debt approximates fair value due to the short maturity of the instruments. Short-term investments purchased and sold during the year-to-date 2015 of $919 million are not considered readily convertible into cash and accordingly are not classified in cash and cash equivalents. In addition, the Company also invested in certain short-term investments that qualify and were classified as cash and cash equivalents. The fair value of Energen’s long-term debt, including the current portion, was approximately $667.9 million and $993.7 million and had a carrying value of $687.0 million and $1,039.0 million at June 30, 2015 and December 31, 2014 , respectively. The fair values are based on market prices of similar debt issues having the same remaining maturities, redemption terms and credit rating. Short-term debt is classified as Level 1 fair value and long-term debt is classified as Level 2 fair value.</t>
  </si>
  <si>
    <t>Long-Term Debt and Notes Payable</t>
  </si>
  <si>
    <t>Debt Disclosure [Abstract]</t>
  </si>
  <si>
    <t>LONG-TERM DEBT AND NOTES PAYABLE Long-term debt consisted of the following: (in thousands) June 30, 2015 December 31, 2014 Credit facility $ 133,000 $ 485,0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687,000 1,039,000 Less unamortized debt discount 425 437 Total Energen $ 686,575 $ 1,038,563 The aggregate maturities of Energen’s long-term debt outstanding at June 30, 2015 are as follows: (in thousands) Remaining 2015 2016 2017 2018 2019 2020 and thereafter $— $— $19,000 $— $133,000 $535,000 The debt agreements of Energen contain financial and nonfinancial covenants including routine matters such as timely payment of principal and interest, maintenance of corporate existence and restrictions on liens. Although none of the agreements have events of default based on credit ratings, the interest rates applicable to the syndicated credit facility discussed below may adjust based on credit rating changes during certain period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Credit Facility: On September 2, 2014, Energen entered into a five -year syndicated secured credit facility with domestic and foreign lenders. Originally, the credit facility had an initial borrowing base of $2.1 billion and aggregate commitments of $1.5 billion . On November 17, 2014, the credit facility was amended to provide for $2.0 billion in aggregate commitments. On April 16, 2015, the borrowing base and aggregate commitments were reduced to $1.6 billion in association with the semi-annual redetermination required under the agreement. Energen’s obligations under the $1.6 billion syndicated credit facility are unconditionally guaranteed by Energen Resources. Subject to release of collateral in certain periods upon the achievement of certain investment grade ratings from designated ratings agencies, the credit facility is collateralized by certain assets of Energen, including a pledge of equity interests in subsidiaries of Energen other than Energen Resources, and by mortgages on substantially all of Energen Resources’ oil and natural gas propertie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during an event of default,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October 1, 2015. Under the credit facility, a cross default provision provides that any debt default of more than $75 million by Energen or Energen Resources will constitute an event of default by Energen. 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June 30, 2015 . The following is a summary of information relating to Energen’s credit facilities: (in thousands) June 30, 2015 December 31, 2014 Credit facility outstanding $ 133,000 $ 485,000 Available for borrowings 1,467,000 1,515,000 Total borrowing commitments $ 1,600,000 $ 2,000,000 (in thousands) June 30, 2015 December 31, 2014 Maximum amount outstanding at any month-end $ 685,000 $ 750,000 Average daily amount outstanding $ 521,735 $ 482,166 Weighted average interest rates based on: Average daily amount outstanding 1.64 % 1.46 % Amount outstanding at period-end 1.44 % 1.67 % Energen’s interest expense was $11.2 million and $23.0 million for the three months and six months ended June 30, 2015, respectively. Interest expense for Energen was $8.0 million and $15.9 million for the three months and six months ended June 30, 2014, respectively. Energen had no capitalized interest for the three months ended June 30, 2015. Energen’s total interest expense for the six months ended June 30, 2015 included capitalized interest expense of $32,000 . Energen had capitalized interest of $37,000 for both the three months and six months ended June 30, 2014. At June 30, 2015, Energen paid commitment fees on the unused portion of the available credit facilities at a current annual rate of 30 basis points.</t>
  </si>
  <si>
    <t>Reconciliation of Earnings Per Share (EPS)</t>
  </si>
  <si>
    <t>Earnings Per Share [Abstract]</t>
  </si>
  <si>
    <t>RECONCILIATION OF EARNINGS PER SHARE (EPS) Three months ended Three months ended (in thousands, except per share amounts) June 30, 2015 June 30, 2014 Net Per Share Net Per Share Loss Shares Amount Loss Shares Amount Basic EPS $ (111,601 ) 73,452 $ (1.52 ) $ (7,953 ) 72,851 $ (0.11 ) Effect of dilutive securities Stock options — — Non-vested restricted stock — — Performance share awards — — Diluted EPS $ (111,601 ) 73,452 $ (1.52 ) $ (7,953 ) 72,851 $ (0.11 ) Six months ended Six months ended (in thousands, except per share amounts) June 30, 2015 June 30, 2014 Net Per Share Net Per Share Loss Shares Amount Income Shares Amount Basic EPS $ (127,021 ) 73,143 $ (1.74 ) $ 45,363 72,737 $ 0.62 Effect of dilutive securities Stock options — 165 Non-vested restricted stock — 48 Performance share awards — 81 Diluted EPS $ (127,021 ) 73,143 $ (1.74 ) $ 45,363 73,031 $ 0.62 In periods of loss, shares that otherwise would have been included in diluted average common shares outstanding are excluded. The Company had 351,130 and 312,964 of excluded shares for the three months and six months ended June 30, 2015, respectively. The Company had 337,614 of excluded shares for the three months ended June 30, 2014. Energen had the following shares that were excluded from the computation of diluted EPS, as inclusion would be anti-dilutive: Three months ended Six months ended (in thousands) 2015 2014 2015 2014 Stock options 6 114 6 114 Performance share awards 120 4 120 68</t>
  </si>
  <si>
    <t>Equity Offering</t>
  </si>
  <si>
    <t>Equity [Abstract]</t>
  </si>
  <si>
    <t>EQUITY OFFERING During the second quarter of 2015, Energen issued 5,700,000 additional shares of common stock through a public equity offering. We received net proceeds of approximately $398.6 million , after deducting offering expenses. Net proceeds from this offering were used to repay borrowings under our credit facility and for general corporate purposes.</t>
  </si>
  <si>
    <t>Stock Compensation</t>
  </si>
  <si>
    <t>Share-based Compensation [Abstract]</t>
  </si>
  <si>
    <t>STOCK COMPENSATION Stock Incentive Plan Stock Options: The Stock Incentive Plan provides for the grant of incentive stock options and non-qualified stock options to officers and key employees. Options granted under the Stock Incentive Plan provide for the purchase of Energen common stock at not less than the fair market value on the date the option was granted. The sale or transfer of the shares is limited during certain periods. All outstanding options vest within three years from date of grant and expire 10 years from the grant date. Restricted Stock: Additionally, the Stock Incentive Plan provides for the grant of restricted stock and restricted stock units. In February 2015, Energen awarded 99,814 restricted stock units with a grant-date fair value of $65.15 . These awards have a three year vesting period and were valued based on the quoted market price of Energen’s common stock at the date of grant. Performance Share Awards: The Stock Incentive Plan also provides for the grant of performance share awards to eligible employees based on predetermined Company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variables to estimate the probability of satisfying the market condition of the award. Energen granted 120,372 performance share awards during the first quarter of 2015 with a three year vesting period and a grant-date fair value of $83.94 . Stock Appreciation Rights Plan The Stock Appreciation Rights Plan provides for the payment of cash incentives measured by the long-term appreciation of Energen common stock. These awards are liability awards which settle in cash and are remeasured each reporting period until settlement and have a three year vesting period. Petrotech Incentive Plan The Petrotech Incentive Plan provides for the grant of stock equivalent units. These awards are liability awards which settle in cash and are remeasured each reporting period until settlement. During the first quarter of 2015, Energen awarded 59,288 Petrotech units with a fair value of $68.10 as of June 30, 2015 , none of which included a market condition. Energen awarded 64,305 Petrotech units which included a market condition and had a fair value of $103.38 as of June 30, 2015 . These awards have a three year vesting period. Also awarded were 1,472 Petrotech units with a sixteen month vesting period and a fair value of $68.24 as of June 30, 2015 , and 265 Petrotech units with a twenty-four month vesting period and a fair value of $68.18 as of June 30, 2015 , none of which included a market condition. Stock Repurchase Program During the three months and six months ended June 30, 2015 , Energen had non-cash purchases of approximately $43,000 and $4.4 million , respectively, of Energen common stock in conjunction with tax withholdings on our non-qualified deferred compensation plan and other stock compensation. Energen had non-cash purchases of Energen common stock of $1.1 million and $1.4 million during the three months and six months ended June 30, 2014, respectively. Energen utilized internally generated cash flows in payment of the related tax withholdings.</t>
  </si>
  <si>
    <t>Employee Benefit Plans</t>
  </si>
  <si>
    <t>Compensation and Retirement Disclosure [Abstract]</t>
  </si>
  <si>
    <t>EMPLOYEE BENEFIT PLANS In October 2014, Energen’s Board of Directors elected to freeze and terminate its qualified defined benefit pension plan. A plan amendment adopted in October 2014 closed the plan to new entrants, effective November 1, 2014, and froze benefit accruals after December 31, 2014. Energen terminated the plan on January 31, 2015. We anticipate distributing benefits under the plan in late 2015 or early 2016 pending receipt of a determination letter from the Internal Revenue Service and completion of certain administrative actions. Energen’s non-qualified supplemental retirement plans were terminated effective December 31, 2014. Distributions under the plans are subject to certain payment restrictions under the Internal Revenue Code and Treasury regulations and payments to plan participants were made in the first quarter of 2015 with the remainder to be made in the first quarter of 2016. In connection with the termination of these plans, the Company has also classified approximately $3.3 million as of June 30, 2015 of its investment in a Rabbi Trust from other long term assets to prepayments and other assets in the accompanying balance sheets to reflect its intent to utilize these assets to partially fund the estimated payments in the first quarter of 2016. In October 2014, Energen’s Board of Directors amended and restated the Employee Savings Plan to make certain benefit design changes effective January 1, 2015. The benefit design changes include an increase in the percentage of Energen match and other contributions. Effective April 30, 2014, Energen separated its defined benefit non-contributory pension plan and its postretirement healthcare and life insurance benefit plan into an Energen and an Alagasco plan reflecting the separation of assets and obligations in accordance with ERISA provisions. Energen remeasured the plans using current assumptions. The components of net periodic benefit cost from continuing operations for Energen’s defined benefit non-contributory pension plan and certain nonqualified supplemental pension plans were as follows: Three months ended Six months ended (in thousands) 2015 2014 2015 2014 Components of net periodic benefit cost: Service cost $ — $ 1,621 $ — $ 3,256 Interest cost 204 1,404 408 2,817 Expected long-term return on assets — (1,449 ) — (2,909 ) Actuarial loss 184 1,407 369 2,819 Prior service cost amortization — 57 — 114 Settlement charge 701 115 3,363 3,673 Net periodic expense $ 1,089 $ 3,155 $ 4,140 $ 9,770 During 2015, Energen anticipates an additional contribution of $13.7 million in order to complete the distribution of plan assets related to the plan terminations. The Company made benefit payments, which were funded by the Rabbi Trust, of approximately $10.9 million during the six months ended June 30, 2015 with respect to the termination of the non-qualified supplemental retirement plans and expects to make additional benefit payments of $0.1 million through the remainder of 2015. In the first quarter and second quarter of 2015, Energen incurred settlement charges of $0.2 million and $0.7 million , respectively, for the payment of lump sums from the qualified defined benefit pension plans. Also in the first quarter of 2015, Energen incurred a settlement charge of $2.5 million for the payment of lump sums from the non-qualified supplemental retirement plans. In the second quarter of 2014, Energen incurred settlement charges of $0.4 million for the payment of lump sums from the qualified defined benefit pension plans. In the first quarter of 2014, Energen incurred settlement charges of $6.9 million for the payment of lump sums from the qualified defined benefit pension plans of which $3.7 million is included in discontinued operations. Also in the first quarter of 2014, Energen incurred a settlement charge of $0.4 million for the payment of lump sums from the non-qualified supplemental retirement plans. The components of net periodic postretirement benefit expense from continuing operations for Energen’s postretirement benefit plan were as follows: Three months ended Six months ended (in thousands) 2015 2014 2015 2014 Components of net periodic benefit cost: Service cost $ 98 $ 59 $ 196 $ 119 Interest cost 117 224 233 450 Expected long-term return on assets (114 ) (383 ) (229 ) (770 ) Actuarial gain — (209 ) — (421 ) Transition amortization — 15 — 30 Net periodic (income) expense $ 101 $ (294 ) $ 200 $ (592 ) There are no required contributions to the postretirement benefit plan during 2015.</t>
  </si>
  <si>
    <t>Commitments and Contingencies Disclosure [Abstract]</t>
  </si>
  <si>
    <t>COMMITMENTS AND CONTINGENCIES Commitments and Agreements: Under various agreements for third-party gathering, treatment, transportation or other services, Energen is committed to deliver minimum production volumes or to pay certain costs in the event the minimum quantities are not delivered. These delivery commitments are approximately 4.0 million barrels of oil equivalent (MMBOE) through August 2017 . Legal Matters: 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Under oversight of the Site Remediation Section of the Railroad Commission of Texas, Energen Resources is currently in the process of cleanup and remediation of oil and gas wastes in nine reserve pits in Mitchell County, Texas. We estimate that the cleanup, remediation and related costs will approximate $2.5 million of which $2.2 million has been incurred. In addition, we are in preliminary stages of an evaluation to determine whether inspection or site work related to other reserve pits is appropriate. We have not accrued and are unable to estimate a range of possible losses related to these reserve pits. During January 2014, Energen Resources responded to a General Notice and Information Request from the Environmental Protection Agency regarding the Reef Environmental Site in Sylacauga, Talladega County, Alabama. The letter identifies Energen Resources as a potentially responsible party under The Comprehensive Environmental Response, Compensation, and Liability Act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that is now under appeal. In the Revised Order, ONRR has ordered that Energen pay additional royalties on production from certain federal leases in the amount of $129,700 . Energen estimates that application of the Revised Order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continues to vigorously contest the Revised Order and the findings. Management is unable, at this time, to determine a range of reasonably possible losses, and no amount has been accrued as of June 30, 2015 .</t>
  </si>
  <si>
    <t>Exploratory Costs</t>
  </si>
  <si>
    <t>Extractive Industries [Abstract]</t>
  </si>
  <si>
    <t>EXPLORATORY COSTS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proved properties in the balance sheets. If the exploratory well is determined to be a dry hole, the costs are charged to exploration expense. Other exploration costs, including geological and geophysical costs, are expensed as incurred. The following table sets forth capitalized exploratory well costs and includes additions pending determination of proved reserves, reclassifications to proved reserves and costs charged to expense: Three months ended Six months ended (in thousands) 2015 2014 2015 2014 Capitalized exploratory well costs at beginning of period $ 115,209 $ 109,968 $ 119,439 $ 57,600 Additions pending determination of proved reserves 189,460 200,347 419,521 365,189 Reclassifications due to determination of proved reserves (204,743 ) (142,666 ) (439,034 ) (255,140 ) Exploratory well costs charged to expense — (1,191 ) — (1,191 ) Capitalized exploratory well costs at end of period $ 99,926 $ 166,458 $ 99,926 $ 166,458 The following table sets forth capitalized exploratory well costs: (in thousands) June 30, 2015 December 31, 2014 Exploratory wells in progress (drilling rig not released) $ 20,424 $ 18,781 Capitalized exploratory well costs capitalized for a period of one year or less 79,502 100,658 Total capitalized exploratory well costs $ 99,926 $ 119,439 No wells were capitalized for a period greater than one year as of June 30, 2015 or December 31, 2014. At June 30, 2015 , Energen had 48 gross exploratory wells either drilling or waiting on results from completion and testing. These wells are located primarily in the Permian Basin.</t>
  </si>
  <si>
    <t>Asset Retirement Obligations</t>
  </si>
  <si>
    <t>Asset Retirement Obligation Disclosure [Abstract]</t>
  </si>
  <si>
    <t>ASSET RETIREMENT OBLIGATIONS 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4 $ 94,060 Liabilities incurred 770 Liabilities settled (512 ) Accretion expense 3,679 Reclassification associated with held for sale properties* 1,052 Balance as of June 30, 2015 $ 99,049 *Adjustment to the reclassification of the asset retirement obligation associated with certain San Juan Basin properties included as liabilities related to assets held for sale at December 31, 2014</t>
  </si>
  <si>
    <t>Accumulated Other Comprehensive Income (Loss)</t>
  </si>
  <si>
    <t xml:space="preserve">ACCUMULATED OTHER COMPREHENSIVE INCOME (LOSS) The following table provides changes in the components of accumulated other comprehensive income (loss), net of the related income tax effects. (in thousands) Pension and Postretirement Plans Balance as of December 31, 2014 $ (22,870 ) Amounts reclassified from accumulated other comprehensive income (loss) 2,427 Balance as of June 30, 2015 $ (20,443 ) The following table provides details of the reclassifications out of accumulated other comprehensive income (loss). Three months ended June 30, 2015 2014 (in thousands) Amounts Reclassified Line Item Where Presented Gains (losses) on cash flow hedges: Commodity contracts $ — $ 5,735 Gain (loss) on derivative instruments, net Interest rate swap — (1,588 ) Interest expense Total cash flow hedges — 4,147 Income tax expense — (1,623 ) Net of tax — 2,524 Pension and postretirement plans: Transition obligation — (9 ) General and administrative Prior service cost — (74 ) General and administrative Actuarial losses (885 ) (1,649 ) General and administrative Total pension and postretirement plans (885 ) (1,732 ) Income tax expense 309 606 Net of tax (576 ) (1,126 ) Total reclassifications for the period $ (576 ) $ 1,398 Six months ended June 30, 2015 2014 (in thousands) Amounts Reclassified Line Item Where Presented Gains (losses) on cash flow hedges: Commodity contracts $ — $ 9,789 Gain (loss) on derivative instruments, net Interest rate swap — (2,033 ) Interest expense Total cash flow hedges — 7,756 Income tax expense — (3,008 ) Net of tax — 4,748 Pension and postretirement plans: Transition obligation — (19 ) General and administrative Prior service cost — (148 ) General and administrative Actuarial losses (3,732 ) (10,202 ) General and administrative Total pension and postretirement plans (3,732 ) (10,369 ) Income tax expense 1,305 3,630 Net of tax (2,427 ) (6,739 ) Total reclassifications for the period $ (2,427 ) $ (1,991 ) </t>
  </si>
  <si>
    <t>Asset Impairment</t>
  </si>
  <si>
    <t>Property, Plant and Equipment [Abstract]</t>
  </si>
  <si>
    <t>ASSET IMPAIRMENT Impairments recognized by Energen are presented below: Three months ended Six months ended (in thousands) 2015 2014 2015 2014 Continuing operations: Permian Basin oil properties $ 51,474 $ — $ 55,804 $ — Permian Basin unproved leasehold properties 8,939 1,339 10,944 2,587 San Juan Basin unproved leasehold properties — 3 248 1 Total asset impairments from continuing operations 60,413 1,342 66,996 2,588 Discontinued operations: North Louisiana/East Texas oil and natural gas properties — — — 1,667 Total asset impairments from discontinued operations — — — 1,667 Total asset impairments $ 60,413 $ 1,342 $ 66,996 $ 4,255 During the three months and six months ended June 30, 2015, Energen recognized non-cash impairment writedowns on certain properties primarily in the Central Basin Platform of the Permian Basin of $51.5 million pre-tax and $55.8 million pre-tax, respectively, to adjust the carrying amount of these properties to their fair value based on expected future discounted cash flows. During the quarter, Energen received an unsolicited offer for certain properties which resulted in an evaluation and subsequent revision of estimated future cash flows. The non-cash impairment writedowns are reflected in asset impairment on the consolidated income statement. Energen recognized unproved leasehold writedowns primarily on Permian properties in the Delaware Basin of $8.9 million pre-tax during the second quarter of 2015 and $11.2 million in the year-to-date. These non-cash writedowns are reflected in asset impairment on the consolidated income statement. In March 2014, Energen completed the sale of its North Louisiana/East Texas natural gas and oil properties for $30.3 million . The sale had an effective date of December 1, 2013, and the proceeds from the sale were used to repay short-term obligations. During the third quarter of 2013, Energen classified these primarily natural gas properties as held for sale and reflected the associated operating results in discontinued operations. Energen recognized a non-cash impairment writedown on these properties in the first quarter of 2014 of $1.7 million pre-tax to adjust the carrying amount of these properties to their fair value based on an estimate of the selling price of the properties. This non-cash impairment writedown is reflected in loss on disposal of discontinued operations in the three months ended March 31, 2014.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23 Bcf of natural gas and 91 MBbl of oil.</t>
  </si>
  <si>
    <t>Acquisition and Disposition of Properties</t>
  </si>
  <si>
    <t>Business Acquisitions and Dispositions [Abstract]</t>
  </si>
  <si>
    <t>ACQUISITION AND DISPOSITION OF PROPERTIES On March 31, 2015, Energen completed the sale of the majority of its natural gas assets in the San Juan Basin in New Mexico and Colorado (effective as of January 1, 2015) to Southland Royalty Company, LLC for an aggregate purchase price of $395 million . The sales proceeds were reduced by purchase price adjustments of approximately $11 million related to the operations of the San Juan Basin properties subsequent to December 31, 2014 and one-time adjustments related primarily to liabilities assumed by the buyer, which resulted in pre-tax proceeds to Energen of approximately $384 million before consideration of transaction costs of approximately $2.8 million . Energen recognized a pre-tax gain of $27.2 million on the sale. The purchase price is subject to further purchase price adjustments following closing. Energen used proceeds from the sale to reduce long-term indebtedness. At December 31, 2014, proved reserves associated with these San Juan Basin properties totaled 69,038 MBOE. Summarized below are the consolidated results of operations for the three months and six months ended June 30, 2015 and 2014, on an unaudited pro forma basis which gives effect to the sale as if it had occurred at the beginning of each period presented. The pro forma financial information does not purport to be indicative of results of operations that would have occurred had the transaction occurred on the basis assumed above nor are they indicative of results of the future operations of the enterprises. Three months ended Six months ended June 30, June 30, (in thousands, except per share data) 2015 2014 2015 2014 Total revenues $ 167,734 $ 221,642 $ 357,578 $ 464,732 Loss from continuing operations $ (110,362 ) $ (13,769 ) $ (149,203 ) $ (11,920 ) Net income (loss) $ (110,362 ) $ (18,568 ) $ (149,203 ) $ 20,950 Diluted earnings per average common share from continuing operations $ (1.50 ) $ (0.19 ) $ (2.04 ) $ (0.16 ) Diluted earnings per average common share $ (1.50 ) $ (0.25 ) $ (2.04 ) $ 0.29 Basic earnings per average common share from continuing operations $ (1.50 ) $ (0.19 ) $ (2.04 ) $ (0.16 ) Basic earnings per average common share $ (1.50 ) $ (0.25 ) $ (2.04 ) $ 0.29 Energen completed an estimated total of $46.0 million in various purchases of unproved leasehold during the six months ended June 30, 2015. During 2014, Energen completed a total of approximately $68.5 million in various purchases of unproved leasehold properties, including the October 2014, purchase of approximately 15,000 net acres of unproved leasehold in the Mancos formation oil play in the San Juan Basin for $22.8 million .</t>
  </si>
  <si>
    <t>Discontinued Operations and Held for Sale Properties</t>
  </si>
  <si>
    <t>Discontinued Operations and Disposal Groups [Abstract]</t>
  </si>
  <si>
    <t>DISCONTINUED OPERATIONS AND HELD FOR SALE PROPERTIES As discussed in Note 14, Acquisition and Disposition of Properties, the following table details held for sale properties by major classes of assets and liabilities: (in thousands) December 31, 2014 San Juan Basin* Oil and natural gas properties $ 1,166,124 Less accumulated depreciation, depletion and amortization (770,327 ) Total assets held for sale 395,797 Other long-term liabilities (24,230 ) Total liabilities held for sale (24,230 ) Total net assets held for sale $ 371,567 *The San Juan Basin natural gas assets that were held for sale as of December 31, 2014, did not qualify for discontinued operations as we have ongoing operations in the San Juan Basin. On September 2, 2014, Energen completed the transaction to sell Alagasco to Laclede for $1.6 billion , less the assumption of $267 million in debt. The net pre-tax proceeds to Energen totaled approximately $1.32 billion , resulting in a pre-tax gain of $726.5 million . This sale had an effective date of August 31, 2014. Energen used cash proceeds from the sale to reduce long-term and short-term indebtedness. During the second quarter of 2014, Energen classified Alagasco as held for sale and reflected the associated operating results in discontinued operations. Energen’s results of operations and cash flows for the three months and six months ended June 30, 2014 presented in our unaudited consolidated financial statements and these notes reflect Alagasco as discontinued operations. We classified as discontinued operations interest on debt required to be extinguished, certain depreciation costs that ended at close of transaction, the related income tax impact of these items and the earnings of Alagasco. In addition, we reclassified from discontinued operations certain general and administrative costs, other income and the related tax impact from these items. The table below provides a detail of these items included in income (loss) from discontinued operations as follows: (in thousands) Three months ended June 30, 2014 Six months ended June 30, 2014 Alagasco net income (loss) $ (615 ) $ 42,413 Depreciation, depletion and amortization (153 ) (305 ) General and administrative 687 1,627 Interest expense (7,190 ) (12,977 ) Other income (228 ) (347 ) Income tax expense 2,603 4,538 Alagasco income (loss) from discontinued operations (4,896 ) 34,949 Energen income (loss) from discontinued operations 97 (1,029 ) Income (loss) from discontinued operations $ (4,799 ) $ 33,920 (in thousands, except per share data) Three months Six months Natural gas distribution revenues $ 93,873 $ 357,774 Oil and natural gas revenues 390 5,211 Total revenues $ 94,263 $ 362,985 Pretax income (loss) from discontinued operations $ (7,797 ) $ 54,519 Income tax expense (benefit) (2,998 ) 20,599 Income (Loss) From Discontinued Operations $ (4,799 ) $ 33,920 Loss on disposal of discontinued operations $ — $ (1,667 ) Income tax benefit — (617 ) Loss on Disposal of Discontinued Operations $ — $ (1,050 ) Total Income (Loss) From Discontinued Operations $ (4,799 ) $ 32,870 Diluted Earnings Per Average Common Share Income (loss) from discontinued operations $ (0.07 ) $ 0.46 Loss on disposal of discontinued operations — (0.01 ) Total Income (Loss) From Discontinued Operations $ (0.07 ) $ 0.45 Basic Earnings Per Average Common Share Income (loss) from discontinued operations $ (0.07 ) $ 0.46 Loss on disposal of discontinued operations — (0.01 ) Total Income (Loss) From Discontinued Operations $ (0.07 ) $ 0.45 In March 2014, Energen completed the sale of its North Louisiana/East Texas natural gas and oil properties for $30.3 million . The sale had an effective date of December 1, 2013, and the proceeds from the sale were used to repay short-term obligations. During the third quarter of 2013, Energen classified these primarily natural gas properties as held for sale and reflected the associated operating results in discontinued operations. Energen recognized a non-cash impairment writedown on these properties in the first quarter of 2014 of $1.7 million pre-tax to adjust the carrying amount of these properties to their fair value based on an estimate of the selling price of the properties. This non-cash impairment writedown is reflected in loss on disposal of discontinued operations in the three months ended March 31, 2014. At December 31, 2013, proved reserves associated with Energen’s North Louisiana/East Texas properties totaled 23 Bcf of natural gas and 91 MBbl of oil.</t>
  </si>
  <si>
    <t>Recently Issued Accounting Standards</t>
  </si>
  <si>
    <t>Accounting Changes and Error Corrections [Abstract]</t>
  </si>
  <si>
    <t>RECENTLY ISSUED ACCOUNTING STANDARDS In April 2015, the Financial Accounting Standards Board (FASB) issued Accounting Standards Update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Energen does not expect the adoption of this ASU to have a material impact on its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This amendment is effective for interim and annual periods beginning on or after December 15, 2016. On April 1, 2015, the FASB proposed a deferral of the effective date by one year, which will not be final until the FASB completes its due process requirements. We are currently evaluating the impact of this guidance on our financial statements. In April 2014, the FASB issued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was effective for annual periods beginning on or after December 15, 2014, and interim periods within those annual periods. The adoption of this ASU did not have a material impact on the consolidated financial statements of Energen.</t>
  </si>
  <si>
    <t>Recently Issued Accounting Standards (Policies)</t>
  </si>
  <si>
    <t>New Accounting Pronouncements, Policy</t>
  </si>
  <si>
    <t>In April 2015, the Financial Accounting Standards Board (FASB) issued Accounting Standards Update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Energen does not expect the adoption of this ASU to have a material impact on its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This amendment is effective for interim and annual periods beginning on or after December 15, 2016. On April 1, 2015, the FASB proposed a deferral of the effective date by one year, which will not be final until the FASB completes its due process requirements. We are currently evaluating the impact of this guidance on our financial statements. In April 2014, the FASB issued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was effective for annual periods beginning on or after December 15, 2014, and interim periods within those annual periods. The adoption of this ASU did not have a material impact on the consolidated financial statements of Energen.</t>
  </si>
  <si>
    <t>Derivative Commodity Instruments (Tables)</t>
  </si>
  <si>
    <t>Derivative Instruments, Gain (Loss)</t>
  </si>
  <si>
    <t>The following table details gain (loss) on derivative instruments, net, as follows: Three months ended Six months ended June 30, June 30, (in thousands) 2015 2014 2015 2014 Open non-cash mark-to-market losses on derivative instruments $ (116,867 ) $ (59,621 ) $ (176,518 ) $ (93,302 ) Closed gains (losses) on derivative instruments 65,903 (25,225 ) 159,590 (44,935 ) Loss on derivative instruments, net $ (50,964 ) $ (84,846 ) $ (16,928 ) $ (138,237 )</t>
  </si>
  <si>
    <t>Schedule of Derivative Liabilities at Fair Value</t>
  </si>
  <si>
    <t>The following tables detail the offsetting of derivative assets and liabilities as well as the fair values of derivatives on the balance sheets: (in thousands) June 30,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165,556 $ (17,767 ) $ 147,789 $ — $ — $ 147,789 Noncurrent derivative instruments 707 (707 ) — — — — Total derivative assets 166,263 (18,474 ) 147,789 — — 147,789 Liabilities Derivative instruments 27,987 (17,767 ) 10,220 — — 10,220 Noncurrent derivative instruments 4,592 (707 ) 3,885 — — 3,885 Total derivative liabilities 32,579 (18,474 ) 14,105 — — 14,105 Total derivatives $ 133,684 $ — $ 133,684 $ — $ — $ 133,684 (in thousands) December 31, 2014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339,977 $ (17,640 ) $ 322,337 $ — $ — $ 322,337 Noncurrent derivative instruments — — — — — — Total derivative assets 339,977 (17,640 ) 322,337 — — 322,337 Liabilities Derivative instruments 18,628 (17,640 ) 988 — — 988 Noncurrent derivative instruments — — — — — — Total derivative liabilities 18,628 (17,640 ) 988 — — 988 Total derivatives $ 321,349 $ — $ 321,349 $ — $ — $ 321,349</t>
  </si>
  <si>
    <t>Schedule of Cash Flow Hedging Instruments, Statements of Financial Performance and Financial Position, Location</t>
  </si>
  <si>
    <t>The following tables detail the effect of derivative commodity instruments in cash flow hedging relationships on the financial statements: (in thousands) Location on Statements of Income Three months Net gain recognized in other comprehensive income on derivatives (effective portion), net of tax of $6 — $ 9 Gain reclassified from accumulated other comprehensive income into income (effective portion) Gain (loss) on derivative instruments, net $ 5,735 (in thousands) Location on Statements of Income Six months Net gain recognized in other comprehensive income on derivatives (effective portion), net of tax of $7 — $ 11 Gain reclassified from accumulated other comprehensive income into income (effective portion) Gain (loss) on derivative instruments, net $ 9,789</t>
  </si>
  <si>
    <t>Schedule of Other Derivatives Not Designated as Hedging Instruments, Statements of Financial Performance and Financial Position, Location</t>
  </si>
  <si>
    <t>The following tables detail the effect of open and closed derivative commodity instruments not designated as hedging instruments on the income statement: (in thousands) Location on Statements of Income Three months Three months Loss recognized in income on derivatives Gain (loss) on derivative instruments, net $ (50,964 ) $ (90,581 ) (in thousands) Location on Statements of Income Six months Six months Loss recognized in income on derivatives Gain (loss) on derivative instruments, net $ (16,928 ) (148,026 )</t>
  </si>
  <si>
    <t>Schedule of Hedging Transactions</t>
  </si>
  <si>
    <t xml:space="preserve">As of June 30, 2015, Energen had entered into the following transactions for the remainder of 2015 and subsequent years: Production Period Total Hedged Volumes Average Contract Price Description Oil 2015 7,040 MBbl $78.24 Bbl NYMEX Swaps 2016 1,086 MBbl $63.80 Bbl NYMEX Swaps Oil Basis Differential 2015 3,780 MBbl $(4.55) Bbl WTI/WTI Basis Swaps 2015 1,080 MBbl $(4.30) Bbl WTS/WTI Basis Swaps 2016 7,524 MBbl $(1.92) Bbl WTI/WTI Basis Swaps 2016 2,117 MBbl $(1.63) Bbl WTS/WTI Basis Swaps Natural Gas 2015 10.8 Bcf $4.14 Mcf Basin Specific Swaps - San Juan 2015 3.0 Bcf $4.20 Mcf Basin Specific Swaps - Permian WTI - West Texas Intermediate/Midland, WTI - West Texas Intermediate/Cushing WTS - West Texas Sour/Midland, WTI - West Texas Intermediate/Cushing </t>
  </si>
  <si>
    <t>Fair Value Measurements (Tables)</t>
  </si>
  <si>
    <t>Assets and Liabilities Measured at Fair Value on a Recurring Basis</t>
  </si>
  <si>
    <t>The following fair value hierarchy tables present information about Energen’s assets and liabilities measured at fair value on a recurring basis: June 30, 2015 (in thousands) Level 2 Level 3 Total Assets: Derivative instruments $ 145,979 $ 1,810 $ 147,789 Total assets 145,979 1,810 147,789 Liabilities: Derivative instruments 1,069 (11,289 ) (10,220 ) Noncurrent derivative instruments 699 (4,584 ) (3,885 ) Total liabilities 1,768 (15,873 ) (14,105 ) Net derivative asset $ 147,747 $ (14,063 ) $ 133,684 December 31, 2014 (in thousands) Level 2 Level 3 Total Assets: Derivative instruments $ 294,865 $ 27,472 $ 322,337 Total assets 294,865 27,472 322,337 Liabilities: Derivative instruments 2,048 (3,036 ) (988 ) Total liabilities 2,048 (3,036 ) (988 ) Net derivative asset $ 296,913 $ 24,436 $ 321,349</t>
  </si>
  <si>
    <t>Schedule of Changes in Fair Value of Derivative Instruments Classified as Level 3</t>
  </si>
  <si>
    <t xml:space="preserve">The tables below set forth a summary of changes in the fair value of Energen’s Level 3 derivative commodity instruments as follows: Three months ended June 30, (in thousands) 2015 2014 Balance at beginning of period $ 2,413 $ 1,378 Realized gains 661 785 Unrealized gains (losses) relating to instruments held at the reporting date* (16,476 ) 3,800 Settlements during period (661 ) (756 ) Balance at end of period $ (14,063 ) $ 5,207 Six months ended June 30, (in thousands) 2015 2014 Balance at beginning of period $ 24,436 $ 18,289 Realized gains (losses) 13,814 (2,158 ) Unrealized losses relating to instruments held at the reporting date* (38,499 ) (13,111 ) Settlements during period (13,814 ) 2,187 Balance at end of period $ (14,063 ) $ 5,207 *Includes $15.8 million and $20.9 million in mark-to-market losses for the three months and six months ended June 30, 2015, respectively. Includes $5.2 million in mark-to-market gains and $4.2 million in mark-to-market losses for the three months and six months ended June 30, 2014, respectively. </t>
  </si>
  <si>
    <t>Schedule of Fair Value Inputs, Derivatives, Quantitative Information</t>
  </si>
  <si>
    <t>The table below sets forth quantitative information about Energen’s Level 3 fair value measurements of derivative commodity instruments as follows: (in thousands, except price data) Fair Value as of June 30, 2015 Valuation Technique* Unobservable Input* Range Oil Basis - WTI/WTI 2015 $ (16,604 ) Discounted Cash Flow Forward Basis ($0.05 - $0.35) Bbl 2016 $ (7,866 ) Discounted Cash Flow Forward Basis ($0.80 - $0.88) Bbl Oil Basis - WTS/WTI 2015 $ (5,427 ) Discounted Cash Flow Forward Basis $0.59 - $0.76 Bbl 2016 $ (2,676 ) Discounted Cash Flow Forward Basis ($0.26-$0.80) Bbl Natural Gas Basis - San Juan 2015 $ 14,336 Discounted Cash Flow Forward Basis ($0.09 - $0.10) Mcf Natural Gas Basis - Permian 2015 $ 4,174 Discounted Cash Flow Forward Basis ($0.10) Mcf *Discounted cash flow represents an income approach in calculating fair value including the referenced unobservable input and a discount reflecting credit quality of the counterparty.</t>
  </si>
  <si>
    <t>Long-Term Debt and Notes Payable (Tables)</t>
  </si>
  <si>
    <t>Long-term Debt</t>
  </si>
  <si>
    <t>Long-term debt consisted of the following: (in thousands) June 30, 2015 December 31, 2014 Credit facility $ 133,000 $ 485,0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687,000 1,039,000 Less unamortized debt discount 425 437 Total Energen $ 686,575 $ 1,038,563</t>
  </si>
  <si>
    <t>Maturities of Long-term Debt</t>
  </si>
  <si>
    <t>The aggregate maturities of Energen’s long-term debt outstanding at June 30, 2015 are as follows: (in thousands) Remaining 2015 2016 2017 2018 2019 2020 and thereafter $— $— $19,000 $— $133,000 $535,000</t>
  </si>
  <si>
    <t>Summary of Credit Facilities</t>
  </si>
  <si>
    <t>The following is a summary of information relating to Energen’s credit facilities: (in thousands) June 30, 2015 December 31, 2014 Credit facility outstanding $ 133,000 $ 485,000 Available for borrowings 1,467,000 1,515,000 Total borrowing commitments $ 1,600,000 $ 2,000,000 (in thousands) June 30, 2015 December 31, 2014 Maximum amount outstanding at any month-end $ 685,000 $ 750,000 Average daily amount outstanding $ 521,735 $ 482,166 Weighted average interest rates based on: Average daily amount outstanding 1.64 % 1.46 % Amount outstanding at period-end 1.44 % 1.67 %</t>
  </si>
  <si>
    <t>Reconciliation of Earnings Per Share (EPS) (Tables)</t>
  </si>
  <si>
    <t>Schedule of Earnings Per Share Reconciliation</t>
  </si>
  <si>
    <t xml:space="preserve"> Three months ended Three months ended (in thousands, except per share amounts) June 30, 2015 June 30, 2014 Net Per Share Net Per Share Loss Shares Amount Loss Shares Amount Basic EPS $ (111,601 ) 73,452 $ (1.52 ) $ (7,953 ) 72,851 $ (0.11 ) Effect of dilutive securities Stock options — — Non-vested restricted stock — — Performance share awards — — Diluted EPS $ (111,601 ) 73,452 $ (1.52 ) $ (7,953 ) 72,851 $ (0.11 ) Six months ended Six months ended (in thousands, except per share amounts) June 30, 2015 June 30, 2014 Net Per Share Net Per Share Loss Shares Amount Income Shares Amount Basic EPS $ (127,021 ) 73,143 $ (1.74 ) $ 45,363 72,737 $ 0.62 Effect of dilutive securities Stock options — 165 Non-vested restricted stock — 48 Performance share awards — 81 Diluted EPS $ (127,021 ) 73,143 $ (1.74 ) $ 45,363 73,031 $ 0.62</t>
  </si>
  <si>
    <t>Schedule of Antidilutive Securities Excluded from Computation of Earnings Per Share</t>
  </si>
  <si>
    <t>Energen had the following shares that were excluded from the computation of diluted EPS, as inclusion would be anti-dilutive: Three months ended Six months ended (in thousands) 2015 2014 2015 2014 Stock options 6 114 6 114 Performance share awards 120 4 120 68</t>
  </si>
  <si>
    <t>Employee Benefit Plans (Tables)</t>
  </si>
  <si>
    <t>Pension Plans</t>
  </si>
  <si>
    <t>Defined Benefit Plan Disclosure [Line Items]</t>
  </si>
  <si>
    <t>Schedule of Net Benefit Costs</t>
  </si>
  <si>
    <t>The components of net periodic benefit cost from continuing operations for Energen’s defined benefit non-contributory pension plan and certain nonqualified supplemental pension plans were as follows: Three months ended Six months ended (in thousands) 2015 2014 2015 2014 Components of net periodic benefit cost: Service cost $ — $ 1,621 $ — $ 3,256 Interest cost 204 1,404 408 2,817 Expected long-term return on assets — (1,449 ) — (2,909 ) Actuarial loss 184 1,407 369 2,819 Prior service cost amortization — 57 — 114 Settlement charge 701 115 3,363 3,673 Net periodic expense $ 1,089 $ 3,155 $ 4,140 $ 9,770</t>
  </si>
  <si>
    <t>Postretirement Benefit Plans</t>
  </si>
  <si>
    <t>The components of net periodic postretirement benefit expense from continuing operations for Energen’s postretirement benefit plan were as follows: Three months ended Six months ended (in thousands) 2015 2014 2015 2014 Components of net periodic benefit cost: Service cost $ 98 $ 59 $ 196 $ 119 Interest cost 117 224 233 450 Expected long-term return on assets (114 ) (383 ) (229 ) (770 ) Actuarial gain — (209 ) — (421 ) Transition amortization — 15 — 30 Net periodic (income) expense $ 101 $ (294 ) $ 200 $ (592 )</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Three months ended Six months ended (in thousands) 2015 2014 2015 2014 Capitalized exploratory well costs at beginning of period $ 115,209 $ 109,968 $ 119,439 $ 57,600 Additions pending determination of proved reserves 189,460 200,347 419,521 365,189 Reclassifications due to determination of proved reserves (204,743 ) (142,666 ) (439,034 ) (255,140 ) Exploratory well costs charged to expense — (1,191 ) — (1,191 ) Capitalized exploratory well costs at end of period $ 99,926 $ 166,458 $ 99,926 $ 166,458 The following table sets forth capitalized exploratory well costs: (in thousands) June 30, 2015 December 31, 2014 Exploratory wells in progress (drilling rig not released) $ 20,424 $ 18,781 Capitalized exploratory well costs capitalized for a period of one year or less 79,502 100,658 Total capitalized exploratory well costs $ 99,926 $ 119,439</t>
  </si>
  <si>
    <t>Asset Retirement Obligations (Tables)</t>
  </si>
  <si>
    <t>Schedule of Change in Asset Retirement Obligation</t>
  </si>
  <si>
    <t>The following table reflects the components of the change in Energen’s ARO balance: (in thousands) Balance as of December 31, 2014 $ 94,060 Liabilities incurred 770 Liabilities settled (512 ) Accretion expense 3,679 Reclassification associated with held for sale properties* 1,052 Balance as of June 30, 2015 $ 99,049 *Adjustment to the reclassification of the asset retirement obligation associated with certain San Juan Basin properties included as liabilities related to assets held for sale at December 31, 2014</t>
  </si>
  <si>
    <t>Accumulated Other Comprehensive Income (Loss) (Tables)</t>
  </si>
  <si>
    <t>Schedule of Accumulated Other Comprehensive Income (Loss)</t>
  </si>
  <si>
    <t>The following table provides changes in the components of accumulated other comprehensive income (loss), net of the related income tax effects. (in thousands) Pension and Postretirement Plans Balance as of December 31, 2014 $ (22,870 ) Amounts reclassified from accumulated other comprehensive income (loss) 2,427 Balance as of June 30, 2015 $ (20,443 )</t>
  </si>
  <si>
    <t>Reclassification out of Accumulated Other Comprehensive Income</t>
  </si>
  <si>
    <t xml:space="preserve">The following table provides details of the reclassifications out of accumulated other comprehensive income (loss). Three months ended June 30, 2015 2014 (in thousands) Amounts Reclassified Line Item Where Presented Gains (losses) on cash flow hedges: Commodity contracts $ — $ 5,735 Gain (loss) on derivative instruments, net Interest rate swap — (1,588 ) Interest expense Total cash flow hedges — 4,147 Income tax expense — (1,623 ) Net of tax — 2,524 Pension and postretirement plans: Transition obligation — (9 ) General and administrative Prior service cost — (74 ) General and administrative Actuarial losses (885 ) (1,649 ) General and administrative Total pension and postretirement plans (885 ) (1,732 ) Income tax expense 309 606 Net of tax (576 ) (1,126 ) Total reclassifications for the period $ (576 ) $ 1,398 Six months ended June 30, 2015 2014 (in thousands) Amounts Reclassified Line Item Where Presented Gains (losses) on cash flow hedges: Commodity contracts $ — $ 9,789 Gain (loss) on derivative instruments, net Interest rate swap — (2,033 ) Interest expense Total cash flow hedges — 7,756 Income tax expense — (3,008 ) Net of tax — 4,748 Pension and postretirement plans: Transition obligation — (19 ) General and administrative Prior service cost — (148 ) General and administrative Actuarial losses (3,732 ) (10,202 ) General and administrative Total pension and postretirement plans (3,732 ) (10,369 ) Income tax expense 1,305 3,630 Net of tax (2,427 ) (6,739 ) Total reclassifications for the period $ (2,427 ) $ (1,991 ) </t>
  </si>
  <si>
    <t>Asset Impairment (Tables)</t>
  </si>
  <si>
    <t>Details of Impairment of Long-Lived Assets Held and Used by Asset</t>
  </si>
  <si>
    <t>Impairments recognized by Energen are presented below: Three months ended Six months ended (in thousands) 2015 2014 2015 2014 Continuing operations: Permian Basin oil properties $ 51,474 $ — $ 55,804 $ — Permian Basin unproved leasehold properties 8,939 1,339 10,944 2,587 San Juan Basin unproved leasehold properties — 3 248 1 Total asset impairments from continuing operations 60,413 1,342 66,996 2,588 Discontinued operations: North Louisiana/East Texas oil and natural gas properties — — — 1,667 Total asset impairments from discontinued operations — — — 1,667 Total asset impairments $ 60,413 $ 1,342 $ 66,996 $ 4,255</t>
  </si>
  <si>
    <t>Acquisition and Disposition of Properties (Tables)</t>
  </si>
  <si>
    <t>Pro Forma Business Combinations or Disposals</t>
  </si>
  <si>
    <t>Summarized below are the consolidated results of operations for the three months and six months ended June 30, 2015 and 2014, on an unaudited pro forma basis which gives effect to the sale as if it had occurred at the beginning of each period presented. The pro forma financial information does not purport to be indicative of results of operations that would have occurred had the transaction occurred on the basis assumed above nor are they indicative of results of the future operations of the enterprises. Three months ended Six months ended June 30, June 30, (in thousands, except per share data) 2015 2014 2015 2014 Total revenues $ 167,734 $ 221,642 $ 357,578 $ 464,732 Loss from continuing operations $ (110,362 ) $ (13,769 ) $ (149,203 ) $ (11,920 ) Net income (loss) $ (110,362 ) $ (18,568 ) $ (149,203 ) $ 20,950 Diluted earnings per average common share from continuing operations $ (1.50 ) $ (0.19 ) $ (2.04 ) $ (0.16 ) Diluted earnings per average common share $ (1.50 ) $ (0.25 ) $ (2.04 ) $ 0.29 Basic earnings per average common share from continuing operations $ (1.50 ) $ (0.19 ) $ (2.04 ) $ (0.16 ) Basic earnings per average common share $ (1.50 ) $ (0.25 ) $ (2.04 ) $ 0.29</t>
  </si>
  <si>
    <t>Discontinued Operations and Held for Sale Properties (Tables)</t>
  </si>
  <si>
    <t>Schedule of Discontinued Operations</t>
  </si>
  <si>
    <t xml:space="preserve">The table below provides a detail of these items included in income (loss) from discontinued operations as follows: (in thousands) Three months ended June 30, 2014 Six months ended June 30, 2014 Alagasco net income (loss) $ (615 ) $ 42,413 Depreciation, depletion and amortization (153 ) (305 ) General and administrative 687 1,627 Interest expense (7,190 ) (12,977 ) Other income (228 ) (347 ) Income tax expense 2,603 4,538 Alagasco income (loss) from discontinued operations (4,896 ) 34,949 Energen income (loss) from discontinued operations 97 (1,029 ) Income (loss) from discontinued operations $ (4,799 ) $ 33,920 (in thousands, except per share data) Three months Six months Natural gas distribution revenues $ 93,873 $ 357,774 Oil and natural gas revenues 390 5,211 Total revenues $ 94,263 $ 362,985 Pretax income (loss) from discontinued operations $ (7,797 ) $ 54,519 Income tax expense (benefit) (2,998 ) 20,599 Income (Loss) From Discontinued Operations $ (4,799 ) $ 33,920 Loss on disposal of discontinued operations $ — $ (1,667 ) Income tax benefit — (617 ) Loss on Disposal of Discontinued Operations $ — $ (1,050 ) Total Income (Loss) From Discontinued Operations $ (4,799 ) $ 32,870 Diluted Earnings Per Average Common Share Income (loss) from discontinued operations $ (0.07 ) $ 0.46 Loss on disposal of discontinued operations — (0.01 ) Total Income (Loss) From Discontinued Operations $ (0.07 ) $ 0.45 Basic Earnings Per Average Common Share Income (loss) from discontinued operations $ (0.07 ) $ 0.46 Loss on disposal of discontinued operations — (0.01 ) Total Income (Loss) From Discontinued Operations $ (0.07 ) $ 0.45 As discussed in Note 14, Acquisition and Disposition of Properties, the following table details held for sale properties by major classes of assets and liabilities: (in thousands) December 31, 2014 San Juan Basin* Oil and natural gas properties $ 1,166,124 Less accumulated depreciation, depletion and amortization (770,327 ) Total assets held for sale 395,797 Other long-term liabilities (24,230 ) Total liabilities held for sale (24,230 ) Total net assets held for sale $ 371,567 *The San Juan Basin natural gas assets that were held for sale as of December 31, 2014, did not qualify for discontinued operations as we have ongoing operations in the San Juan Basin. </t>
  </si>
  <si>
    <t>Organization and Basis of Presentation - Additional Information (Details) - USD ($) $ in Thousands</t>
  </si>
  <si>
    <t>Sep. 02, 2014</t>
  </si>
  <si>
    <t>Income Statement, Balance Sheet and Additional Disclosures by Disposal Groups, Including Discontinued Operations [Line Items]</t>
  </si>
  <si>
    <t>Alabama Gas Corporation</t>
  </si>
  <si>
    <t>Amount of consideration received</t>
  </si>
  <si>
    <t>Amount of debt assumed</t>
  </si>
  <si>
    <t>Proceeds from sale</t>
  </si>
  <si>
    <t>Derivative Commodity Instruments - Gain (Loss) on Derivative Instruments (Details) - USD ($) $ in Thousands</t>
  </si>
  <si>
    <t>Derivative Instruments, Gain (Loss) [Line Items]</t>
  </si>
  <si>
    <t>Open non-cash mark-to-market losses on derivative instruments</t>
  </si>
  <si>
    <t>Closed gains (losses) on derivative instruments</t>
  </si>
  <si>
    <t>Derivative Commodity Instruments - Additional Information (Details) $ in Thousands</t>
  </si>
  <si>
    <t>Jun. 30, 2015USD ($)counterparty</t>
  </si>
  <si>
    <t>Jun. 30, 2014USD ($)</t>
  </si>
  <si>
    <t>Derivative [Line Items]</t>
  </si>
  <si>
    <t>Number of Active Counterparties with Whom Company Holds Net Gain Positions | counterparty</t>
  </si>
  <si>
    <t>Number of Active Counterparties with Whom Company Holds Net Loss Positions | counterparty</t>
  </si>
  <si>
    <t>Gain (Loss) on fair value of derivatives</t>
  </si>
  <si>
    <t>Commodity contracts | J.P Morgan Ventures Energy Corporation</t>
  </si>
  <si>
    <t>Commodity contracts | Merrill Lynch Commodities, Inc.</t>
  </si>
  <si>
    <t>Commodity contracts | Canadian Imperial Bank of Commerce</t>
  </si>
  <si>
    <t>Commodity contracts | Bank of Montreal</t>
  </si>
  <si>
    <t>Commodity contracts | Morgan Stanley Capital Group Inc</t>
  </si>
  <si>
    <t>Derivative Commodity Instruments - Offsetting Assets and Liabilities (Details) - USD ($) $ in Thousands</t>
  </si>
  <si>
    <t>Derivative assets</t>
  </si>
  <si>
    <t>Gross Amounts Recognized at Fair Value</t>
  </si>
  <si>
    <t>Gross Amounts Offset in the Balance Sheets</t>
  </si>
  <si>
    <t>Total assets</t>
  </si>
  <si>
    <t>Financial Instruments</t>
  </si>
  <si>
    <t>Cash Collateral Received</t>
  </si>
  <si>
    <t>Net Fair Value Presented in the Balance Sheets</t>
  </si>
  <si>
    <t>Net Amount Presented in the Balance Sheets</t>
  </si>
  <si>
    <t>Total Derivatives</t>
  </si>
  <si>
    <t>Noncurrent Assets</t>
  </si>
  <si>
    <t>Noncurrent Liabilities</t>
  </si>
  <si>
    <t>Derivatives Commodity Instruments - Cash Flow Hedging Relationship in Financial Statements (Details) - Commodity contracts - USD ($) $ in Thousands</t>
  </si>
  <si>
    <t>Derivative Instruments and Hedging Activities Disclosures [Line Items]</t>
  </si>
  <si>
    <t>Net gain recognized in other comprehensive income on derivatives (effective portion), net of tax</t>
  </si>
  <si>
    <t>Unrealized gain (loss) on derivatives arising during period, tax</t>
  </si>
  <si>
    <t>Gain (loss) on derivative instruments, net</t>
  </si>
  <si>
    <t>Gain reclassified from accumulated other comprehensive income into income (effective portion)</t>
  </si>
  <si>
    <t>Derivative Commodity Instruments - Not Designated as Hedging Instruments on the Income Statement (Details) - USD ($) $ in Thousands</t>
  </si>
  <si>
    <t>Loss recognized in income on derivatives</t>
  </si>
  <si>
    <t>Derivative Commodity - Reclassification (Details) - Jun. 30, 2015</t>
  </si>
  <si>
    <t>Mcfbbl$ / Mcf$ / bbl</t>
  </si>
  <si>
    <t>Production Period, Year One | NYMEX Swaps | Crude Oil</t>
  </si>
  <si>
    <t>Derivatives, Fair Value [Line Items]</t>
  </si>
  <si>
    <t>Total Hedged Volumes</t>
  </si>
  <si>
    <t>Average Contract Price | $ / bbl</t>
  </si>
  <si>
    <t>Production Period, Year One | WTS/WTI Basis Swaps | Crude Oil</t>
  </si>
  <si>
    <t>Production Period, Year One | WTI/WTI Basis Swaps | Crude Oil</t>
  </si>
  <si>
    <t>Production Period, Year One | Basin Specific Swaps, San Juan | Natural Gas</t>
  </si>
  <si>
    <t>Total Hedged Volumes | Mcf</t>
  </si>
  <si>
    <t>Average contract price (dollars per Mcf) | $ / Mcf</t>
  </si>
  <si>
    <t>Production Period, Year One | Basin Specific Swaps - Permain | Natural Gas</t>
  </si>
  <si>
    <t>Production Period, Year Two | NYMEX Swaps | Crude Oil</t>
  </si>
  <si>
    <t>Production Period, Year Two | WTS/WTI Basis Swaps | Crude Oil</t>
  </si>
  <si>
    <t>Production Period, Year Two | WTI/WTI Basis Swaps | Crude Oil</t>
  </si>
  <si>
    <t>Fair Value Measurements - Assets and Liabilities Measured at Fair Value on a Recurring Basis (Details) - USD ($) $ in Thousands</t>
  </si>
  <si>
    <t>Derivative Asset [Abstract]</t>
  </si>
  <si>
    <t>Derivative Liability [Abstract]</t>
  </si>
  <si>
    <t>Recurring</t>
  </si>
  <si>
    <t>Net derivative asset</t>
  </si>
  <si>
    <t>Recurring | Level 2</t>
  </si>
  <si>
    <t>Recurring | Level 3</t>
  </si>
  <si>
    <t>Fair Value Measurements - Summary of Changes of Derivative Commodity Instruments in Fair Value (Details) - Derivative Commodity Instruments - USD ($) $ in Thousands</t>
  </si>
  <si>
    <t>Fair Value, Assets and Liabilities Measured on Recurring Basis, Unobservable Input Reconciliation, Calculation [Roll Forward]</t>
  </si>
  <si>
    <t>Balance at beginning of period</t>
  </si>
  <si>
    <t>Realized gains (losses)</t>
  </si>
  <si>
    <t>Unrealized gains (losses) relating to instruments held at the reporting date</t>
  </si>
  <si>
    <t>Settlements during period</t>
  </si>
  <si>
    <t>Balance at end of period</t>
  </si>
  <si>
    <t>Mark-to-market loss included in earnings, unrealized</t>
  </si>
  <si>
    <t>Fair Value Measurements - Level 3 Measurements of Derivative Commodity Instruments (Details) $ in Thousands</t>
  </si>
  <si>
    <t>Jun. 30, 2015USD ($)$ / Mcf$ / bbl</t>
  </si>
  <si>
    <t>Dec. 31, 2014USD ($)</t>
  </si>
  <si>
    <t>Fair Value Inputs, Derivatives, Quantitative Information [Line Items]</t>
  </si>
  <si>
    <t>Derivative liabilities | $</t>
  </si>
  <si>
    <t>Derivative assets | $</t>
  </si>
  <si>
    <t>Discounted Cash Flow Valuation Technique | Level 3 | Oil Basis - WTS/WTI | 2015</t>
  </si>
  <si>
    <t>Discounted Cash Flow Valuation Technique | Level 3 | Oil Basis - WTS/WTI | 2015 | Minimum</t>
  </si>
  <si>
    <t>Price per barrel</t>
  </si>
  <si>
    <t>Discounted Cash Flow Valuation Technique | Level 3 | Oil Basis - WTS/WTI | 2015 | Maximum</t>
  </si>
  <si>
    <t>Discounted Cash Flow Valuation Technique | Level 3 | Oil Basis - WTS/WTI | 2016</t>
  </si>
  <si>
    <t>Discounted Cash Flow Valuation Technique | Level 3 | Oil Basis - WTS/WTI | 2016 | Minimum</t>
  </si>
  <si>
    <t>Discounted Cash Flow Valuation Technique | Level 3 | Oil Basis - WTS/WTI | 2016 | Maximum</t>
  </si>
  <si>
    <t>Discounted Cash Flow Valuation Technique | Level 3 | Oil Basis - WTI/WTI | 2015</t>
  </si>
  <si>
    <t>Discounted Cash Flow Valuation Technique | Level 3 | Oil Basis - WTI/WTI | 2015 | Minimum</t>
  </si>
  <si>
    <t>Discounted Cash Flow Valuation Technique | Level 3 | Oil Basis - WTI/WTI | 2015 | Maximum</t>
  </si>
  <si>
    <t>Discounted Cash Flow Valuation Technique | Level 3 | Oil Basis - WTI/WTI | 2016</t>
  </si>
  <si>
    <t>Discounted Cash Flow Valuation Technique | Level 3 | Oil Basis - WTI/WTI | 2016 | Minimum</t>
  </si>
  <si>
    <t>Discounted Cash Flow Valuation Technique | Level 3 | Oil Basis - WTI/WTI | 2016 | Maximum</t>
  </si>
  <si>
    <t>Discounted Cash Flow Valuation Technique | Level 3 | Natural Gas Basis - San Juan | 2015</t>
  </si>
  <si>
    <t>Discounted Cash Flow Valuation Technique | Level 3 | Natural Gas Basis - San Juan | 2015 | Minimum</t>
  </si>
  <si>
    <t>Price per cubic foot | $ / Mcf</t>
  </si>
  <si>
    <t>Discounted Cash Flow Valuation Technique | Level 3 | Natural Gas Basis - San Juan | 2015 | Maximum</t>
  </si>
  <si>
    <t>Discounted Cash Flow Valuation Technique | Level 3 | Natural Gas Basis - Permian | 2015</t>
  </si>
  <si>
    <t>Fair Value Measurements - Additional Information (Details) - USD ($)</t>
  </si>
  <si>
    <t>Fair Value, Assets and Liabilities Measured on Recurring and Nonrecurring Basis [Line Items]</t>
  </si>
  <si>
    <t>Sensitivity analysis of fair value of 10 percent change in commodity prices</t>
  </si>
  <si>
    <t>Fair Value</t>
  </si>
  <si>
    <t>Long-term debt fair value</t>
  </si>
  <si>
    <t>Reported Value Measurement</t>
  </si>
  <si>
    <t>Credit facility | Swap</t>
  </si>
  <si>
    <t>Face amount</t>
  </si>
  <si>
    <t>Interest rate</t>
  </si>
  <si>
    <t>1.0425%</t>
  </si>
  <si>
    <t>Credit facility | Swap | Level 2</t>
  </si>
  <si>
    <t>Fair value interest rate swap</t>
  </si>
  <si>
    <t>Long-Term Debt and Notes Payable - Long-Term Debt (Details) - USD ($) $ in Thousands</t>
  </si>
  <si>
    <t>Debt Instrument [Line Items]</t>
  </si>
  <si>
    <t>Gross amount</t>
  </si>
  <si>
    <t>Less unamortized debt discount</t>
  </si>
  <si>
    <t>Credit facility</t>
  </si>
  <si>
    <t>Medium-term Notes | 7.40% Medium-term Notes, Series A, due July 24, 2017</t>
  </si>
  <si>
    <t>Interest Rate</t>
  </si>
  <si>
    <t>7.40%</t>
  </si>
  <si>
    <t>Medium-term Notes | 7.36% Medium-term Notes, Series A, due July 24, 2017</t>
  </si>
  <si>
    <t>7.36%</t>
  </si>
  <si>
    <t>Medium-term Notes | 7.23% Medium-term Notes, Series A, due July 28, 2017</t>
  </si>
  <si>
    <t>7.23%</t>
  </si>
  <si>
    <t>Medium-term Notes | 7.32% Medium-term Notes, Series A, due July 28, 2022</t>
  </si>
  <si>
    <t>7.32%</t>
  </si>
  <si>
    <t>Medium-term Notes | 7.60% Medium-term Notes, Series A, due July 26, 2027</t>
  </si>
  <si>
    <t>7.60%</t>
  </si>
  <si>
    <t>Medium-term Notes | 7.35% Medium-term Notes, Series A, due July 28, 2027</t>
  </si>
  <si>
    <t>7.35%</t>
  </si>
  <si>
    <t>Medium-term Notes | 7.125% Medium-term Notes, Series B, due February 15, 2028</t>
  </si>
  <si>
    <t>7.125%</t>
  </si>
  <si>
    <t>Notes Payable | 4.625% Notes, due September 1, 2021</t>
  </si>
  <si>
    <t>4.625%</t>
  </si>
  <si>
    <t>Long-Term Debt and Notes Payable - Maturities of Long-Term Debt (Details) $ in Thousands</t>
  </si>
  <si>
    <t>Jun. 30, 2015USD ($)</t>
  </si>
  <si>
    <t>2020 and thereafter</t>
  </si>
  <si>
    <t>Long-Term Debt and Notes Payable - Credit Facilities (Details) - USD ($) $ in Thousands</t>
  </si>
  <si>
    <t>12 Months Ended</t>
  </si>
  <si>
    <t>Credit facility outstanding</t>
  </si>
  <si>
    <t>Available for borrowings</t>
  </si>
  <si>
    <t>Total borrowing commitments</t>
  </si>
  <si>
    <t>Maximum amount outstanding at any month-end</t>
  </si>
  <si>
    <t>Average daily amount outstanding</t>
  </si>
  <si>
    <t>Average daily amount outstanding interest rate</t>
  </si>
  <si>
    <t>1.64%</t>
  </si>
  <si>
    <t>1.46%</t>
  </si>
  <si>
    <t>Amount outstanding at period-end interest rate</t>
  </si>
  <si>
    <t>1.44%</t>
  </si>
  <si>
    <t>1.67%</t>
  </si>
  <si>
    <t>Long-Term Debt and Notes Payable - Additional Information (Details) - USD ($)</t>
  </si>
  <si>
    <t>Apr. 16, 2015</t>
  </si>
  <si>
    <t>Nov. 17, 2014</t>
  </si>
  <si>
    <t>Cross default provision, threshold amount</t>
  </si>
  <si>
    <t>Initial borrowing base</t>
  </si>
  <si>
    <t>Loan limit percentage (less than)</t>
  </si>
  <si>
    <t>10.00%</t>
  </si>
  <si>
    <t>Credit facility cross default provision, threshold amount</t>
  </si>
  <si>
    <t>Capitalized interest expense</t>
  </si>
  <si>
    <t>Commitment fee (basis points)</t>
  </si>
  <si>
    <t>0.30%</t>
  </si>
  <si>
    <t>Syndicated Credit Facility | Credit Facility, September 2, 2014</t>
  </si>
  <si>
    <t>Term of credit facility</t>
  </si>
  <si>
    <t>5 years</t>
  </si>
  <si>
    <t>Maximum borrowing capacity</t>
  </si>
  <si>
    <t>Debt covenant, debt to EBITDAX ratio</t>
  </si>
  <si>
    <t>Debt covenant, current assets to current liabilities ratio</t>
  </si>
  <si>
    <t>Debt covenant, minimum net present value of proved reserves to consolidated debt, ratio</t>
  </si>
  <si>
    <t>Reconciliation of Earnings Per Share (EPS) - Earnings Per Share Reconciliation (Details) - USD ($) $ / shares in Units, shares in Thousands, $ in Thousands</t>
  </si>
  <si>
    <t>Earnings Per Share Reconciliation</t>
  </si>
  <si>
    <t>Net Income (Loss), Basic EPS</t>
  </si>
  <si>
    <t>Earnings Per Share, Basic (in dollars per share)</t>
  </si>
  <si>
    <t>Effect of dilutive securities</t>
  </si>
  <si>
    <t>Net Income (Loss), Diluted EPS</t>
  </si>
  <si>
    <t>Earnings Per Share, Diluted (dollars per share)</t>
  </si>
  <si>
    <t>Stock options</t>
  </si>
  <si>
    <t>Incremental common shares attributable to share-based payment arrangements</t>
  </si>
  <si>
    <t>Non-vested restricted stock</t>
  </si>
  <si>
    <t>Performance share awards</t>
  </si>
  <si>
    <t>Reconciliation of Earnings Per Share (EPS) - Antidilutive Securities (Details) - shares</t>
  </si>
  <si>
    <t>Antidilutive Securities Excluded from Computation of Earnings Per Share [Line Items]</t>
  </si>
  <si>
    <t>Antidilutive securities excluded from computation of earnings per share, amount</t>
  </si>
  <si>
    <t>Equity Offering (Details) - USD ($) $ in Thousands</t>
  </si>
  <si>
    <t>Class of Stock [Line Items]</t>
  </si>
  <si>
    <t>Proceeds from issuance of common stock</t>
  </si>
  <si>
    <t>Common Stock</t>
  </si>
  <si>
    <t>Shares issued</t>
  </si>
  <si>
    <t>Stock Compensation (Details) - USD ($) $ / shares in Units, $ in Thousands</t>
  </si>
  <si>
    <t>1 Months Ended</t>
  </si>
  <si>
    <t>Feb. 28, 2015</t>
  </si>
  <si>
    <t>Mar. 31, 2015</t>
  </si>
  <si>
    <t>Share-based Compensation Arrangement by Share-based Payment Award</t>
  </si>
  <si>
    <t>Noncash payments for repurchase of common stock</t>
  </si>
  <si>
    <t>Stock options | Stock Compensation Plan</t>
  </si>
  <si>
    <t>Vesting period</t>
  </si>
  <si>
    <t>3 years</t>
  </si>
  <si>
    <t>Expiration period</t>
  </si>
  <si>
    <t>10 years</t>
  </si>
  <si>
    <t>Restricted Stock Units (RSUs) | Stock Compensation Plan | 3 year vesting period</t>
  </si>
  <si>
    <t>Grants in period (in shares)</t>
  </si>
  <si>
    <t>Weighted average grant date fair value</t>
  </si>
  <si>
    <t>Restricted Stock Units (RSUs) | Petrotech Incentive Plan</t>
  </si>
  <si>
    <t>Restricted Stock Units (RSUs) | Petrotech Incentive Plan | 16 month vesting period</t>
  </si>
  <si>
    <t>16 months</t>
  </si>
  <si>
    <t>Restricted Stock Units (RSUs) | Petrotech Incentive Plan | 24 month vesting period</t>
  </si>
  <si>
    <t>Performance share awards | Stock Compensation Plan | 3 year vesting period</t>
  </si>
  <si>
    <t>Performance share awards | Petrotech Incentive Plan | 3 year vesting period</t>
  </si>
  <si>
    <t>Performance share awards | Petrotech Incentive Plan | 24 month vesting period</t>
  </si>
  <si>
    <t>24 months</t>
  </si>
  <si>
    <t>Stock Appreciation Rights (SARs)</t>
  </si>
  <si>
    <t>Employee Benefit Plans (Details) - USD ($) $ in Thousands</t>
  </si>
  <si>
    <t>Components of net periodic benefit cost:</t>
  </si>
  <si>
    <t>Service cost</t>
  </si>
  <si>
    <t>Interest cost</t>
  </si>
  <si>
    <t>Expected long-term return on assets</t>
  </si>
  <si>
    <t>Actuarial gain</t>
  </si>
  <si>
    <t>Prior service cost amortization</t>
  </si>
  <si>
    <t>Settlement charge</t>
  </si>
  <si>
    <t>Net periodic (income) expense</t>
  </si>
  <si>
    <t>Transition amortization</t>
  </si>
  <si>
    <t>Employee Benefit Plans - Additional Information (Details) - USD ($) $ in Thousands</t>
  </si>
  <si>
    <t>Mar. 31, 2014</t>
  </si>
  <si>
    <t>Defined Benefit Plans and Other Postretirement Benefit Plans Table Text Block [Line Items]</t>
  </si>
  <si>
    <t>Anticipated contributions by employer</t>
  </si>
  <si>
    <t>Benefit payments made in current fiscal year</t>
  </si>
  <si>
    <t>Additional benefit payments within the next 12 months</t>
  </si>
  <si>
    <t>Settlement charges</t>
  </si>
  <si>
    <t>Settlement charges expensed</t>
  </si>
  <si>
    <t>Settlement charges in discontinued operations</t>
  </si>
  <si>
    <t>Non-Qualified Supplemental Employee Retirement Plan</t>
  </si>
  <si>
    <t>Rabbi Trust</t>
  </si>
  <si>
    <t>Commitments and Contingencies (Details) gal in Thousands, $ in Millions</t>
  </si>
  <si>
    <t>Jun. 30, 2015USD ($)MBoepit</t>
  </si>
  <si>
    <t>Dec. 31, 2008gal</t>
  </si>
  <si>
    <t>Crude Oil and Natural Gas</t>
  </si>
  <si>
    <t>Long-term Purchase Commitment [Line Items]</t>
  </si>
  <si>
    <t>Delivery commitments (MMBOE) | MBoe</t>
  </si>
  <si>
    <t>Mitchell County, Texas</t>
  </si>
  <si>
    <t>Number of sites | pit</t>
  </si>
  <si>
    <t>Anticipated cost of cleanup, remediation and related costs</t>
  </si>
  <si>
    <t>Costs incurred for cleanup, remediation and related items</t>
  </si>
  <si>
    <t>Gallons of wastewater transported | gal</t>
  </si>
  <si>
    <t>Commitments and Contingencies - New Mexico Audits (Details) - Unfavorable Regulatory Action</t>
  </si>
  <si>
    <t>Loss Contingencies [Line Items]</t>
  </si>
  <si>
    <t>Minimum loss contingency range of loss</t>
  </si>
  <si>
    <t>Maximum loss contingency range of possible loss</t>
  </si>
  <si>
    <t>Exploratory Costs (Details) $ in Thousands</t>
  </si>
  <si>
    <t>Jun. 30, 2015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Exploratory well costs charged to expense</t>
  </si>
  <si>
    <t>Capitalized exploratory well costs at end of period</t>
  </si>
  <si>
    <t>Capitalized Costs, Oil and Gas Producing Activities, Gross [Abstract]</t>
  </si>
  <si>
    <t>Exploratory wells in progress (drilling rig not released)</t>
  </si>
  <si>
    <t>Capitalized exploratory well costs capitalized for a period of one year or less</t>
  </si>
  <si>
    <t>Total capitalized exploratory well costs</t>
  </si>
  <si>
    <t>Number of wells in process of drilling | well</t>
  </si>
  <si>
    <t>Asset Retirement Obligations (Details) - USD ($) $ in Thousands</t>
  </si>
  <si>
    <t>Asset Retirement Obligation, Roll Forward Analysis [Roll Forward]</t>
  </si>
  <si>
    <t>Balance as of December 31, 2014</t>
  </si>
  <si>
    <t>Liabilities incurred</t>
  </si>
  <si>
    <t>Liabilities settled</t>
  </si>
  <si>
    <t>Accretion expense</t>
  </si>
  <si>
    <t>Reclassification associated with held for sale properties</t>
  </si>
  <si>
    <t>Balance as of June 30, 2015</t>
  </si>
  <si>
    <t>Accumulated Other Comprehensive Income (Loss) - Rollforward of Accumulated Other Comprehensive Income (Loss) (Details) - Pension and Postretirement Plans $ in Thousands</t>
  </si>
  <si>
    <t>Accumulated Other Comprehensive Income (Loss) [Roll Forward]</t>
  </si>
  <si>
    <t>Amounts reclassified from accumulated other comprehensive income (loss)</t>
  </si>
  <si>
    <t>Accumulated Other Comprehensive Income (Loss) - Reclassifications of Accumulated Other Comprehensive Income (Details) - USD ($) $ in Thousands</t>
  </si>
  <si>
    <t>Gains (losses) on cash flow hedges:</t>
  </si>
  <si>
    <t>Income tax expense</t>
  </si>
  <si>
    <t>Net of tax</t>
  </si>
  <si>
    <t>Cash Flow Hedges | Reclassification out of Accumulated Other Comprehensive Income</t>
  </si>
  <si>
    <t>Total</t>
  </si>
  <si>
    <t>Pension and Postretirement Plans | Reclassification out of Accumulated Other Comprehensive Income</t>
  </si>
  <si>
    <t>Transition obligation</t>
  </si>
  <si>
    <t>Prior service cost</t>
  </si>
  <si>
    <t>Actuarial losses</t>
  </si>
  <si>
    <t>Commodity contracts | Cash Flow Hedges | Reclassification out of Accumulated Other Comprehensive Income</t>
  </si>
  <si>
    <t>Reclassification Adjustment from AOCI on Derivatives</t>
  </si>
  <si>
    <t>Interest rate swap | Cash Flow Hedges | Reclassification out of Accumulated Other Comprehensive Income</t>
  </si>
  <si>
    <t>Asset Impairment - Additional Information (Details) bbl in Thousands, $ in Thousands, Mcf in Millions</t>
  </si>
  <si>
    <t>Mar. 31, 2014USD ($)</t>
  </si>
  <si>
    <t>Dec. 31, 2013Mcfbbl</t>
  </si>
  <si>
    <t>Impaired Long-Lived Assets Held and Used [Line Items]</t>
  </si>
  <si>
    <t>Permian Basin and San Juan Basin [Member]</t>
  </si>
  <si>
    <t>Permian Basin</t>
  </si>
  <si>
    <t>Permian Basin | Oil</t>
  </si>
  <si>
    <t>San Juan Basin</t>
  </si>
  <si>
    <t>North Louisiana and East Texas Natural Gas and Oil Properties</t>
  </si>
  <si>
    <t>Sale price of gas and oil properties</t>
  </si>
  <si>
    <t>Discount rate</t>
  </si>
  <si>
    <t>North Louisiana and East Texas Natural Gas and Oil Properties | Oil</t>
  </si>
  <si>
    <t>Proved developed reserves (volume) | bbl</t>
  </si>
  <si>
    <t>North Louisiana and East Texas Natural Gas and Oil Properties | Natural Gas</t>
  </si>
  <si>
    <t>Proved developed reserves (volume) | Mcf</t>
  </si>
  <si>
    <t>Asset Impairment - Summary of Impairments Recognized (Details) - USD ($) $ in Thousands</t>
  </si>
  <si>
    <t>Impairment of oil and gas properties held-for-sale</t>
  </si>
  <si>
    <t>Asset impairment charges, including discontinued operations</t>
  </si>
  <si>
    <t>Oil | Permian Basin</t>
  </si>
  <si>
    <t>Acquisition and Dispositions of Properties - Additional Information (Details) a in Thousands, $ in Millions</t>
  </si>
  <si>
    <t>Oct. 31, 2014USD ($)a</t>
  </si>
  <si>
    <t>Mar. 31, 2015USD ($)</t>
  </si>
  <si>
    <t>Dec. 31, 2014USD ($)MBoe</t>
  </si>
  <si>
    <t>Gas and Oil Acreage [Line Items]</t>
  </si>
  <si>
    <t>Proved developed reserves (Energy) | MBoe</t>
  </si>
  <si>
    <t>Payment for unproved leasehold</t>
  </si>
  <si>
    <t>San Juan</t>
  </si>
  <si>
    <t>Acres of unproved leasehold, net | a</t>
  </si>
  <si>
    <t>Purchase price adjustments</t>
  </si>
  <si>
    <t>Pre-tax proceeds</t>
  </si>
  <si>
    <t>Transaction costs</t>
  </si>
  <si>
    <t>San Juan Basin | San Juan</t>
  </si>
  <si>
    <t>Pre-tax gain on disposal</t>
  </si>
  <si>
    <t>Acquisition and Disposition of Properties - Pro Forma Financial Information (Details) - USD ($) $ / shares in Units, $ in Thousands</t>
  </si>
  <si>
    <t>Loss from continuing operations</t>
  </si>
  <si>
    <t>Diluted earnings per average common share from continuing operations</t>
  </si>
  <si>
    <t>Diluted earnings per average common share</t>
  </si>
  <si>
    <t>Basic earnings per average common share from continuing operations</t>
  </si>
  <si>
    <t>Basic earnings per average common share</t>
  </si>
  <si>
    <t>San Juan Basin | Pro Forma</t>
  </si>
  <si>
    <t>Discontinued Operations and Held for Sale Properties - Additional Information (Details) bbl in Thousands, $ in Thousands, Mcf in Millions</t>
  </si>
  <si>
    <t>Sep. 02, 2014USD ($)</t>
  </si>
  <si>
    <t>Discontinued Operations and Held for Sale Properties - Balance Sheet and Income Statement (Details) - USD ($) $ / shares in Units, $ in Thousands</t>
  </si>
  <si>
    <t>Assets of Disposal Group, Including Discontinued Operation [Abstract]</t>
  </si>
  <si>
    <t>Total liabilities held for sale</t>
  </si>
  <si>
    <t>Disposal Group, Including Discontinued Operation, Income Statement Disclosures [Abstract]</t>
  </si>
  <si>
    <t>Natural gas distribution revenues</t>
  </si>
  <si>
    <t>Oil and natural gas revenues</t>
  </si>
  <si>
    <t>Pretax income (loss) from discontinued operations</t>
  </si>
  <si>
    <t>Income tax benefit</t>
  </si>
  <si>
    <t>Loss on Disposal of Discontinued Operations</t>
  </si>
  <si>
    <t>Income from discontinued operations (in dollars per share)</t>
  </si>
  <si>
    <t>Loss on disposal of discontinued operations (in dollars per share)</t>
  </si>
  <si>
    <t>Total Income (Loss) From Discontinued Operations (in dollars per share)</t>
  </si>
  <si>
    <t>Oil and natural gas properties</t>
  </si>
  <si>
    <t>Total assets held for sale</t>
  </si>
  <si>
    <t>Total net assets held for sale</t>
  </si>
  <si>
    <t>Alagasco net income (loss)</t>
  </si>
  <si>
    <t>Parent Company</t>
  </si>
  <si>
    <t>Label</t>
  </si>
  <si>
    <t>Element</t>
  </si>
  <si>
    <t>Value</t>
  </si>
  <si>
    <t>Depreciation, Depletion and Amortization</t>
  </si>
  <si>
    <t>us-gaap_DepreciationDepletionAndAmortization</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Remaining &quot;#,##0_);_(&quot;Remaining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277595</v>
      </c>
    </row>
    <row spans="1:3" r="11">
      <c t="s" r="A11" s="4">
        <v>17</v>
      </c>
      <c t="s" r="B11" s="4">
        <v>18</v>
      </c>
    </row>
    <row spans="1:3" r="12">
      <c t="s" r="A12" s="4">
        <v>19</v>
      </c>
      <c t="s" r="B12" s="4">
        <v>20</v>
      </c>
    </row>
    <row spans="1:3" r="13">
      <c t="s" r="A13" s="4">
        <v>21</v>
      </c>
      <c t="n" r="C13" s="5">
        <v>78798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8</v>
      </c>
      <c t="s" r="B1" s="2">
        <v>1</v>
      </c>
    </row>
    <row spans="1:2" r="2">
      <c t="s" r="B2" s="2">
        <v>2</v>
      </c>
    </row>
    <row spans="1:2" r="3">
      <c t="s" r="A3" s="3">
        <v>196</v>
      </c>
    </row>
    <row spans="1:2" r="4">
      <c t="s" r="A4" s="4">
        <v>58</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188</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10</v>
      </c>
      <c t="n" r="C3" s="7">
        <v>1852</v>
      </c>
    </row>
    <row spans="1:3" r="4">
      <c t="s" r="A4" s="4">
        <v>26</v>
      </c>
      <c t="n" r="B4" s="5">
        <v>128564</v>
      </c>
      <c t="n" r="C4" s="5">
        <v>157678</v>
      </c>
    </row>
    <row spans="1:3" r="5">
      <c t="s" r="A5" s="4">
        <v>27</v>
      </c>
      <c t="n" r="B5" s="5">
        <v>17988</v>
      </c>
      <c t="n" r="C5" s="5">
        <v>14251</v>
      </c>
    </row>
    <row spans="1:3" r="6">
      <c t="s" r="A6" s="4">
        <v>28</v>
      </c>
      <c t="n" r="B6" s="5">
        <v>0</v>
      </c>
      <c t="n" r="C6" s="5">
        <v>395797</v>
      </c>
    </row>
    <row spans="1:3" r="7">
      <c t="s" r="A7" s="4">
        <v>29</v>
      </c>
      <c t="n" r="B7" s="5">
        <v>147789</v>
      </c>
      <c t="n" r="C7" s="5">
        <v>322337</v>
      </c>
    </row>
    <row spans="1:3" r="8">
      <c t="s" r="A8" s="4">
        <v>30</v>
      </c>
      <c t="n" r="B8" s="5">
        <v>22419</v>
      </c>
      <c t="n" r="C8" s="5">
        <v>27445</v>
      </c>
    </row>
    <row spans="1:3" r="9">
      <c t="s" r="A9" s="4">
        <v>31</v>
      </c>
      <c t="n" r="B9" s="5">
        <v>318270</v>
      </c>
      <c t="n" r="C9" s="5">
        <v>919360</v>
      </c>
    </row>
    <row spans="1:3" r="10">
      <c t="s" r="A10" s="3">
        <v>32</v>
      </c>
    </row>
    <row spans="1:3" r="11">
      <c t="s" r="A11" s="4">
        <v>33</v>
      </c>
      <c t="n" r="B11" s="5">
        <v>7537545</v>
      </c>
      <c t="n" r="C11" s="5">
        <v>6903514</v>
      </c>
    </row>
    <row spans="1:3" r="12">
      <c t="s" r="A12" s="4">
        <v>34</v>
      </c>
      <c t="n" r="B12" s="5">
        <v>168289</v>
      </c>
      <c t="n" r="C12" s="5">
        <v>142340</v>
      </c>
    </row>
    <row spans="1:3" r="13">
      <c t="s" r="A13" s="4">
        <v>35</v>
      </c>
      <c t="n" r="B13" s="5">
        <v>2212325</v>
      </c>
      <c t="n" r="C13" s="5">
        <v>1893106</v>
      </c>
    </row>
    <row spans="1:3" r="14">
      <c t="s" r="A14" s="4">
        <v>36</v>
      </c>
      <c t="n" r="B14" s="5">
        <v>5493509</v>
      </c>
      <c t="n" r="C14" s="5">
        <v>5152748</v>
      </c>
    </row>
    <row spans="1:3" r="15">
      <c t="s" r="A15" s="4">
        <v>37</v>
      </c>
      <c t="n" r="B15" s="5">
        <v>46773</v>
      </c>
      <c t="n" r="C15" s="5">
        <v>46389</v>
      </c>
    </row>
    <row spans="1:3" r="16">
      <c t="s" r="A16" s="4">
        <v>38</v>
      </c>
      <c t="n" r="B16" s="5">
        <v>5540282</v>
      </c>
      <c t="n" r="C16" s="5">
        <v>5199137</v>
      </c>
    </row>
    <row spans="1:3" r="17">
      <c t="s" r="A17" s="4">
        <v>39</v>
      </c>
      <c t="n" r="B17" s="5">
        <v>14094</v>
      </c>
      <c t="n" r="C17" s="5">
        <v>19761</v>
      </c>
    </row>
    <row spans="1:3" r="18">
      <c t="s" r="A18" s="4">
        <v>40</v>
      </c>
      <c t="n" r="B18" s="5">
        <v>5872646</v>
      </c>
      <c t="n" r="C18" s="5">
        <v>6138258</v>
      </c>
    </row>
    <row spans="1:3" r="19">
      <c t="s" r="A19" s="3">
        <v>41</v>
      </c>
    </row>
    <row spans="1:3" r="20">
      <c t="s" r="A20" s="4">
        <v>42</v>
      </c>
      <c t="n" r="B20" s="5">
        <v>94953</v>
      </c>
      <c t="n" r="C20" s="5">
        <v>101453</v>
      </c>
    </row>
    <row spans="1:3" r="21">
      <c t="s" r="A21" s="4">
        <v>43</v>
      </c>
      <c t="n" r="B21" s="5">
        <v>14055</v>
      </c>
      <c t="n" r="C21" s="5">
        <v>5530</v>
      </c>
    </row>
    <row spans="1:3" r="22">
      <c t="s" r="A22" s="4">
        <v>44</v>
      </c>
      <c t="n" r="B22" s="5">
        <v>22217</v>
      </c>
      <c t="n" r="C22" s="5">
        <v>21553</v>
      </c>
    </row>
    <row spans="1:3" r="23">
      <c t="s" r="A23" s="4">
        <v>45</v>
      </c>
      <c t="n" r="B23" s="5">
        <v>110485</v>
      </c>
      <c t="n" r="C23" s="5">
        <v>207461</v>
      </c>
    </row>
    <row spans="1:3" r="24">
      <c t="s" r="A24" s="4">
        <v>46</v>
      </c>
      <c t="n" r="B24" s="5">
        <v>62179</v>
      </c>
      <c t="n" r="C24" s="5">
        <v>72047</v>
      </c>
    </row>
    <row spans="1:3" r="25">
      <c t="s" r="A25" s="4">
        <v>47</v>
      </c>
      <c t="n" r="B25" s="5">
        <v>0</v>
      </c>
      <c t="n" r="C25" s="5">
        <v>24230</v>
      </c>
    </row>
    <row spans="1:3" r="26">
      <c t="s" r="A26" s="4">
        <v>48</v>
      </c>
      <c t="n" r="B26" s="5">
        <v>29616</v>
      </c>
      <c t="n" r="C26" s="5">
        <v>24609</v>
      </c>
    </row>
    <row spans="1:3" r="27">
      <c t="s" r="A27" s="4">
        <v>49</v>
      </c>
      <c t="n" r="B27" s="5">
        <v>11970</v>
      </c>
      <c t="n" r="C27" s="5">
        <v>79164</v>
      </c>
    </row>
    <row spans="1:3" r="28">
      <c t="s" r="A28" s="4">
        <v>29</v>
      </c>
      <c t="n" r="B28" s="5">
        <v>10220</v>
      </c>
      <c t="n" r="C28" s="5">
        <v>988</v>
      </c>
    </row>
    <row spans="1:3" r="29">
      <c t="s" r="A29" s="4">
        <v>50</v>
      </c>
      <c t="n" r="B29" s="5">
        <v>23220</v>
      </c>
      <c t="n" r="C29" s="5">
        <v>23288</v>
      </c>
    </row>
    <row spans="1:3" r="30">
      <c t="s" r="A30" s="4">
        <v>51</v>
      </c>
      <c t="n" r="B30" s="5">
        <v>378915</v>
      </c>
      <c t="n" r="C30" s="5">
        <v>560323</v>
      </c>
    </row>
    <row spans="1:3" r="31">
      <c t="s" r="A31" s="4">
        <v>52</v>
      </c>
      <c t="n" r="B31" s="5">
        <v>686575</v>
      </c>
      <c t="n" r="C31" s="5">
        <v>1038563</v>
      </c>
    </row>
    <row spans="1:3" r="32">
      <c t="s" r="A32" s="4">
        <v>53</v>
      </c>
      <c t="n" r="B32" s="5">
        <v>99049</v>
      </c>
      <c t="n" r="C32" s="5">
        <v>94060</v>
      </c>
    </row>
    <row spans="1:3" r="33">
      <c t="s" r="A33" s="4">
        <v>54</v>
      </c>
      <c t="n" r="B33" s="5">
        <v>634</v>
      </c>
      <c t="n" r="C33" s="5">
        <v>15935</v>
      </c>
    </row>
    <row spans="1:3" r="34">
      <c t="s" r="A34" s="4">
        <v>49</v>
      </c>
      <c t="n" r="B34" s="5">
        <v>1001251</v>
      </c>
      <c t="n" r="C34" s="5">
        <v>1000486</v>
      </c>
    </row>
    <row spans="1:3" r="35">
      <c t="s" r="A35" s="4">
        <v>55</v>
      </c>
      <c t="n" r="B35" s="5">
        <v>3902</v>
      </c>
      <c t="n" r="C35" s="5">
        <v>0</v>
      </c>
    </row>
    <row spans="1:3" r="36">
      <c t="s" r="A36" s="4">
        <v>56</v>
      </c>
      <c t="n" r="B36" s="5">
        <v>12272</v>
      </c>
      <c t="n" r="C36" s="5">
        <v>14287</v>
      </c>
    </row>
    <row spans="1:3" r="37">
      <c t="s" r="A37" s="4">
        <v>57</v>
      </c>
      <c t="n" r="B37" s="7">
        <v>2182598</v>
      </c>
      <c t="n" r="C37" s="7">
        <v>2723654</v>
      </c>
    </row>
    <row spans="1:3" r="38">
      <c t="s" r="A38" s="4">
        <v>58</v>
      </c>
    </row>
    <row spans="1:3" r="39">
      <c t="s" r="A39" s="3">
        <v>59</v>
      </c>
    </row>
    <row spans="1:3" r="40">
      <c t="s" r="A40" s="4">
        <v>60</v>
      </c>
      <c t="n" r="B40" s="7">
        <v>0</v>
      </c>
      <c t="n" r="C40" s="7">
        <v>0</v>
      </c>
    </row>
    <row spans="1:3" r="41">
      <c t="s" r="A41" s="3">
        <v>61</v>
      </c>
    </row>
    <row spans="1:3" r="42">
      <c t="s" r="A42" s="4">
        <v>62</v>
      </c>
      <c t="n" r="B42" s="5">
        <v>818</v>
      </c>
      <c t="n" r="C42" s="5">
        <v>759</v>
      </c>
    </row>
    <row spans="1:3" r="43">
      <c t="s" r="A43" s="4">
        <v>63</v>
      </c>
      <c t="n" r="B43" s="5">
        <v>971737</v>
      </c>
      <c t="n" r="C43" s="5">
        <v>564438</v>
      </c>
    </row>
    <row spans="1:3" r="44">
      <c t="s" r="A44" s="4">
        <v>64</v>
      </c>
      <c t="n" r="B44" s="5">
        <v>2867877</v>
      </c>
      <c t="n" r="C44" s="5">
        <v>2997821</v>
      </c>
    </row>
    <row spans="1:3" r="45">
      <c t="s" r="A45" s="3">
        <v>65</v>
      </c>
    </row>
    <row spans="1:3" r="46">
      <c t="s" r="A46" s="4">
        <v>66</v>
      </c>
      <c t="n" r="B46" s="5">
        <v>-20443</v>
      </c>
      <c t="n" r="C46" s="5">
        <v>-22870</v>
      </c>
    </row>
    <row spans="1:3" r="47">
      <c t="s" r="A47" s="4">
        <v>67</v>
      </c>
      <c t="n" r="B47" s="5">
        <v>1921</v>
      </c>
      <c t="n" r="C47" s="5">
        <v>2862</v>
      </c>
    </row>
    <row spans="1:3" r="48">
      <c t="s" r="A48" s="4">
        <v>68</v>
      </c>
      <c t="n" r="B48" s="5">
        <v>-131862</v>
      </c>
      <c t="n" r="C48" s="5">
        <v>-128406</v>
      </c>
    </row>
    <row spans="1:3" r="49">
      <c t="s" r="A49" s="4">
        <v>69</v>
      </c>
      <c t="n" r="B49" s="5">
        <v>3690048</v>
      </c>
      <c t="n" r="C49" s="5">
        <v>3414604</v>
      </c>
    </row>
    <row spans="1:3" r="50">
      <c t="s" r="A50" s="4">
        <v>70</v>
      </c>
      <c t="n" r="B50" s="7">
        <v>5872646</v>
      </c>
      <c t="n" r="C50" s="7">
        <v>6138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8</v>
      </c>
      <c t="s" r="B1" s="2">
        <v>1</v>
      </c>
    </row>
    <row spans="1:2" r="2">
      <c t="s" r="B2" s="2">
        <v>2</v>
      </c>
    </row>
    <row spans="1:2" r="3">
      <c t="s" r="A3" s="3">
        <v>216</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6</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9</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v>
      </c>
    </row>
    <row spans="1:2" r="3">
      <c t="s" r="A3" s="3">
        <v>182</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85</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r="A1" s="1">
        <v>251</v>
      </c>
      <c t="s" r="B1" s="2">
        <v>1</v>
      </c>
    </row>
    <row spans="1:2" r="2">
      <c t="s" r="B2" s="2">
        <v>2</v>
      </c>
    </row>
    <row spans="1:2" r="3">
      <c t="s" r="A3" s="4">
        <v>252</v>
      </c>
    </row>
    <row spans="1:2" r="4">
      <c t="s" r="A4" s="3">
        <v>253</v>
      </c>
    </row>
    <row spans="1:2" r="5">
      <c t="s" r="A5" s="4">
        <v>254</v>
      </c>
      <c t="s" r="B5" s="4">
        <v>255</v>
      </c>
    </row>
    <row spans="1:2" r="6">
      <c t="s" r="A6" s="4">
        <v>256</v>
      </c>
    </row>
    <row spans="1:2" r="7">
      <c t="s" r="A7" s="3">
        <v>253</v>
      </c>
    </row>
    <row spans="1:2" r="8">
      <c t="s" r="A8" s="4">
        <v>254</v>
      </c>
      <c t="s" r="B8"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1</v>
      </c>
      <c t="s" r="B1" s="2">
        <v>2</v>
      </c>
      <c t="s" r="C1" s="2">
        <v>23</v>
      </c>
    </row>
    <row spans="1:3" r="2">
      <c t="s" r="A2" s="3">
        <v>24</v>
      </c>
    </row>
    <row spans="1:3" r="3">
      <c t="s" r="A3" s="4">
        <v>72</v>
      </c>
      <c t="n" r="B3" s="7">
        <v>742</v>
      </c>
      <c t="n" r="C3" s="7">
        <v>688</v>
      </c>
    </row>
    <row spans="1:3" r="4">
      <c t="s" r="A4" s="3">
        <v>59</v>
      </c>
    </row>
    <row spans="1:3" r="5">
      <c t="s" r="A5" s="4">
        <v>73</v>
      </c>
      <c t="n" r="B5" s="8">
        <v>0.01</v>
      </c>
      <c t="n" r="C5" s="8">
        <v>0.01</v>
      </c>
    </row>
    <row spans="1:3" r="6">
      <c t="s" r="A6" s="4">
        <v>74</v>
      </c>
      <c t="n" r="B6" s="5">
        <v>5000000</v>
      </c>
      <c t="n" r="C6" s="5">
        <v>5000000</v>
      </c>
    </row>
    <row spans="1:3" r="7">
      <c t="s" r="A7" s="4">
        <v>75</v>
      </c>
      <c t="n" r="B7" s="8">
        <v>0.01</v>
      </c>
      <c t="n" r="C7" s="8">
        <v>0.01</v>
      </c>
    </row>
    <row spans="1:3" r="8">
      <c t="s" r="A8" s="4">
        <v>76</v>
      </c>
      <c t="n" r="B8" s="5">
        <v>150000000</v>
      </c>
      <c t="n" r="C8" s="5">
        <v>150000000</v>
      </c>
    </row>
    <row spans="1:3" r="9">
      <c t="s" r="A9" s="4">
        <v>77</v>
      </c>
      <c t="n" r="B9" s="5">
        <v>81767121</v>
      </c>
      <c t="n" r="C9" s="5">
        <v>75875711</v>
      </c>
    </row>
    <row spans="1:3" r="10">
      <c t="s" r="A10" s="4">
        <v>78</v>
      </c>
      <c t="n" r="B10" s="5">
        <v>3019245</v>
      </c>
      <c t="n" r="C10" s="5">
        <v>2980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8</v>
      </c>
      <c t="s" r="B1" s="2">
        <v>1</v>
      </c>
    </row>
    <row spans="1:2" r="2">
      <c t="s" r="B2" s="2">
        <v>2</v>
      </c>
    </row>
    <row spans="1:2" r="3">
      <c t="s" r="A3" s="3">
        <v>199</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1</v>
      </c>
      <c t="s" r="B1" s="2">
        <v>1</v>
      </c>
    </row>
    <row spans="1:2" r="2">
      <c t="s" r="B2" s="2">
        <v>2</v>
      </c>
    </row>
    <row spans="1:2" r="3">
      <c t="s" r="A3" s="3">
        <v>202</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64</v>
      </c>
      <c t="s" r="B1" s="2">
        <v>1</v>
      </c>
    </row>
    <row spans="1:2" r="2">
      <c t="s" r="B2" s="2">
        <v>2</v>
      </c>
    </row>
    <row spans="1:2" r="3">
      <c t="s" r="A3" s="3">
        <v>188</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9</v>
      </c>
      <c t="s" r="B1" s="2">
        <v>1</v>
      </c>
    </row>
    <row spans="1:2" r="2">
      <c t="s" r="B2" s="2">
        <v>2</v>
      </c>
    </row>
    <row spans="1:2" r="3">
      <c t="s" r="A3" s="3">
        <v>207</v>
      </c>
    </row>
    <row spans="1:2" r="4">
      <c t="s" r="A4" s="4">
        <v>270</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2</v>
      </c>
      <c t="s" r="B1" s="2">
        <v>1</v>
      </c>
    </row>
    <row spans="1:2" r="2">
      <c t="s" r="B2" s="2">
        <v>2</v>
      </c>
    </row>
    <row spans="1:2" r="3">
      <c t="s" r="A3" s="3">
        <v>210</v>
      </c>
    </row>
    <row spans="1:2" r="4">
      <c t="s" r="A4" s="4">
        <v>273</v>
      </c>
      <c t="s" r="B4"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5</v>
      </c>
      <c t="s" r="B1" s="2">
        <v>1</v>
      </c>
    </row>
    <row spans="1:2" r="2">
      <c t="s" r="B2" s="2">
        <v>2</v>
      </c>
    </row>
    <row spans="1:2" r="3">
      <c t="s" r="A3" s="3">
        <v>213</v>
      </c>
    </row>
    <row spans="1:2" r="4">
      <c t="s" r="A4" s="4">
        <v>276</v>
      </c>
      <c t="s" r="B4"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8</v>
      </c>
      <c t="s" r="B1" s="2">
        <v>279</v>
      </c>
      <c t="s" r="C1" s="2">
        <v>81</v>
      </c>
      <c t="s" r="D1" s="2">
        <v>81</v>
      </c>
    </row>
    <row spans="1:4" r="2">
      <c t="s" r="A2" s="3">
        <v>280</v>
      </c>
    </row>
    <row spans="1:4" r="3">
      <c t="s" r="A3" s="4">
        <v>106</v>
      </c>
      <c t="n" r="C3" s="7">
        <v>0</v>
      </c>
      <c t="n" r="D3" s="7">
        <v>-1667</v>
      </c>
    </row>
    <row spans="1:4" r="4">
      <c t="s" r="A4" s="4">
        <v>281</v>
      </c>
    </row>
    <row spans="1:4" r="5">
      <c t="s" r="A5" s="3">
        <v>280</v>
      </c>
    </row>
    <row spans="1:4" r="6">
      <c t="s" r="A6" s="4">
        <v>282</v>
      </c>
      <c t="n" r="B6" s="7">
        <v>1600000</v>
      </c>
    </row>
    <row spans="1:4" r="7">
      <c t="s" r="A7" s="4">
        <v>283</v>
      </c>
      <c t="n" r="B7" s="5">
        <v>267000</v>
      </c>
    </row>
    <row spans="1:4" r="8">
      <c t="s" r="A8" s="4">
        <v>284</v>
      </c>
      <c t="n" r="B8" s="5">
        <v>1320000</v>
      </c>
    </row>
    <row spans="1:4" r="9">
      <c t="s" r="A9" s="4">
        <v>106</v>
      </c>
      <c t="n" r="B9" s="7">
        <v>726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80</v>
      </c>
      <c t="s" r="D1" s="2">
        <v>1</v>
      </c>
    </row>
    <row spans="1:5" r="2">
      <c t="s" r="B2" s="2">
        <v>2</v>
      </c>
      <c t="s" r="C2" s="2">
        <v>81</v>
      </c>
      <c t="s" r="D2" s="2">
        <v>2</v>
      </c>
      <c t="s" r="E2" s="2">
        <v>81</v>
      </c>
    </row>
    <row spans="1:5" r="3">
      <c t="s" r="A3" s="3">
        <v>286</v>
      </c>
    </row>
    <row spans="1:5" r="4">
      <c t="s" r="A4" s="4">
        <v>84</v>
      </c>
      <c t="n" r="B4" s="7">
        <v>-50964</v>
      </c>
      <c t="n" r="C4" s="7">
        <v>-84846</v>
      </c>
      <c t="n" r="D4" s="7">
        <v>-16928</v>
      </c>
      <c t="n" r="E4" s="7">
        <v>-138237</v>
      </c>
    </row>
    <row spans="1:5" r="5">
      <c t="s" r="A5" s="4">
        <v>127</v>
      </c>
    </row>
    <row spans="1:5" r="6">
      <c t="s" r="A6" s="3">
        <v>286</v>
      </c>
    </row>
    <row spans="1:5" r="7">
      <c t="s" r="A7" s="4">
        <v>287</v>
      </c>
      <c t="n" r="B7" s="5">
        <v>-116867</v>
      </c>
      <c t="n" r="C7" s="5">
        <v>-59621</v>
      </c>
      <c t="n" r="D7" s="5">
        <v>-176518</v>
      </c>
      <c t="n" r="E7" s="5">
        <v>-93302</v>
      </c>
    </row>
    <row spans="1:5" r="8">
      <c t="s" r="A8" s="4">
        <v>288</v>
      </c>
      <c t="n" r="B8" s="5">
        <v>65903</v>
      </c>
      <c t="n" r="C8" s="5">
        <v>-25225</v>
      </c>
      <c t="n" r="D8" s="5">
        <v>159590</v>
      </c>
      <c t="n" r="E8" s="5">
        <v>-44935</v>
      </c>
    </row>
    <row spans="1:5" r="9">
      <c t="s" r="A9" s="4">
        <v>84</v>
      </c>
      <c t="n" r="B9" s="7">
        <v>-50964</v>
      </c>
      <c t="n" r="C9" s="7">
        <v>-84846</v>
      </c>
      <c t="n" r="D9" s="7">
        <v>-16928</v>
      </c>
      <c t="n" r="E9" s="7">
        <v>-1382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t="s" r="A1" s="1">
        <v>289</v>
      </c>
      <c t="s" r="B1" s="2">
        <v>80</v>
      </c>
      <c t="s" r="D1" s="2">
        <v>1</v>
      </c>
    </row>
    <row spans="1:5" r="2">
      <c t="s" r="B2" s="2">
        <v>290</v>
      </c>
      <c t="s" r="C2" s="2">
        <v>291</v>
      </c>
      <c t="s" r="D2" s="2">
        <v>290</v>
      </c>
      <c t="s" r="E2" s="2">
        <v>291</v>
      </c>
    </row>
    <row spans="1:5" r="3">
      <c t="s" r="A3" s="3">
        <v>292</v>
      </c>
    </row>
    <row spans="1:5" r="4">
      <c t="s" r="A4" s="4">
        <v>293</v>
      </c>
      <c t="n" r="B4" s="5">
        <v>12</v>
      </c>
      <c t="n" r="D4" s="5">
        <v>12</v>
      </c>
    </row>
    <row spans="1:5" r="5">
      <c t="s" r="A5" s="4">
        <v>294</v>
      </c>
      <c t="n" r="B5" s="5">
        <v>2</v>
      </c>
      <c t="n" r="D5" s="5">
        <v>2</v>
      </c>
    </row>
    <row spans="1:5" r="6">
      <c t="s" r="A6" s="4">
        <v>295</v>
      </c>
      <c t="n" r="B6" s="7">
        <v>-50964</v>
      </c>
      <c t="n" r="C6" s="7">
        <v>-84846</v>
      </c>
      <c t="n" r="D6" s="7">
        <v>-16928</v>
      </c>
      <c t="n" r="E6" s="7">
        <v>-138237</v>
      </c>
    </row>
    <row spans="1:5" r="7">
      <c t="s" r="A7" s="4">
        <v>127</v>
      </c>
    </row>
    <row spans="1:5" r="8">
      <c t="s" r="A8" s="3">
        <v>292</v>
      </c>
    </row>
    <row spans="1:5" r="9">
      <c t="s" r="A9" s="4">
        <v>295</v>
      </c>
      <c t="n" r="B9" s="7">
        <v>-50964</v>
      </c>
      <c t="n" r="C9" s="7">
        <v>-84846</v>
      </c>
      <c t="n" r="D9" s="5">
        <v>-16928</v>
      </c>
      <c t="n" r="E9" s="7">
        <v>-138237</v>
      </c>
    </row>
    <row spans="1:5" r="10">
      <c t="s" r="A10" s="4">
        <v>296</v>
      </c>
    </row>
    <row spans="1:5" r="11">
      <c t="s" r="A11" s="3">
        <v>292</v>
      </c>
    </row>
    <row spans="1:5" r="12">
      <c t="s" r="A12" s="4">
        <v>295</v>
      </c>
      <c t="n" r="D12" s="5">
        <v>28300</v>
      </c>
    </row>
    <row spans="1:5" r="13">
      <c t="s" r="A13" s="4">
        <v>297</v>
      </c>
    </row>
    <row spans="1:5" r="14">
      <c t="s" r="A14" s="3">
        <v>292</v>
      </c>
    </row>
    <row spans="1:5" r="15">
      <c t="s" r="A15" s="4">
        <v>295</v>
      </c>
      <c t="n" r="D15" s="5">
        <v>23600</v>
      </c>
    </row>
    <row spans="1:5" r="16">
      <c t="s" r="A16" s="4">
        <v>298</v>
      </c>
    </row>
    <row spans="1:5" r="17">
      <c t="s" r="A17" s="3">
        <v>292</v>
      </c>
    </row>
    <row spans="1:5" r="18">
      <c t="s" r="A18" s="4">
        <v>295</v>
      </c>
      <c t="n" r="D18" s="5">
        <v>17300</v>
      </c>
    </row>
    <row spans="1:5" r="19">
      <c t="s" r="A19" s="4">
        <v>299</v>
      </c>
    </row>
    <row spans="1:5" r="20">
      <c t="s" r="A20" s="3">
        <v>292</v>
      </c>
    </row>
    <row spans="1:5" r="21">
      <c t="s" r="A21" s="4">
        <v>295</v>
      </c>
      <c t="n" r="D21" s="5">
        <v>16400</v>
      </c>
    </row>
    <row spans="1:5" r="22">
      <c t="s" r="A22" s="4">
        <v>300</v>
      </c>
    </row>
    <row spans="1:5" r="23">
      <c t="s" r="A23" s="3">
        <v>292</v>
      </c>
    </row>
    <row spans="1:5" r="24">
      <c t="s" r="A24" s="4">
        <v>295</v>
      </c>
      <c t="n" r="D24" s="7">
        <v>15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3</v>
      </c>
    </row>
    <row spans="1:3" r="2">
      <c t="s" r="A2" s="3">
        <v>302</v>
      </c>
    </row>
    <row spans="1:3" r="3">
      <c t="s" r="A3" s="4">
        <v>303</v>
      </c>
      <c t="n" r="B3" s="7">
        <v>166263</v>
      </c>
      <c t="n" r="C3" s="7">
        <v>339977</v>
      </c>
    </row>
    <row spans="1:3" r="4">
      <c t="s" r="A4" s="4">
        <v>304</v>
      </c>
      <c t="n" r="B4" s="5">
        <v>-18474</v>
      </c>
      <c t="n" r="C4" s="5">
        <v>-17640</v>
      </c>
    </row>
    <row spans="1:3" r="5">
      <c t="s" r="A5" s="4">
        <v>305</v>
      </c>
      <c t="n" r="B5" s="5">
        <v>147789</v>
      </c>
      <c t="n" r="C5" s="5">
        <v>322337</v>
      </c>
    </row>
    <row spans="1:3" r="6">
      <c t="s" r="A6" s="4">
        <v>306</v>
      </c>
      <c t="n" r="B6" s="5">
        <v>0</v>
      </c>
      <c t="n" r="C6" s="5">
        <v>0</v>
      </c>
    </row>
    <row spans="1:3" r="7">
      <c t="s" r="A7" s="4">
        <v>307</v>
      </c>
      <c t="n" r="B7" s="5">
        <v>0</v>
      </c>
      <c t="n" r="C7" s="5">
        <v>0</v>
      </c>
    </row>
    <row spans="1:3" r="8">
      <c t="s" r="A8" s="4">
        <v>308</v>
      </c>
      <c t="n" r="B8" s="5">
        <v>147789</v>
      </c>
      <c t="n" r="C8" s="5">
        <v>322337</v>
      </c>
    </row>
    <row spans="1:3" r="9">
      <c t="s" r="A9" s="3">
        <v>302</v>
      </c>
    </row>
    <row spans="1:3" r="10">
      <c t="s" r="A10" s="4">
        <v>303</v>
      </c>
      <c t="n" r="B10" s="5">
        <v>32579</v>
      </c>
      <c t="n" r="C10" s="5">
        <v>18628</v>
      </c>
    </row>
    <row spans="1:3" r="11">
      <c t="s" r="A11" s="4">
        <v>304</v>
      </c>
      <c t="n" r="B11" s="5">
        <v>-18474</v>
      </c>
      <c t="n" r="C11" s="5">
        <v>-17640</v>
      </c>
    </row>
    <row spans="1:3" r="12">
      <c t="s" r="A12" s="4">
        <v>309</v>
      </c>
      <c t="n" r="B12" s="5">
        <v>14105</v>
      </c>
      <c t="n" r="C12" s="5">
        <v>988</v>
      </c>
    </row>
    <row spans="1:3" r="13">
      <c t="s" r="A13" s="4">
        <v>306</v>
      </c>
      <c t="n" r="B13" s="5">
        <v>0</v>
      </c>
      <c t="n" r="C13" s="5">
        <v>0</v>
      </c>
    </row>
    <row spans="1:3" r="14">
      <c t="s" r="A14" s="4">
        <v>307</v>
      </c>
      <c t="n" r="B14" s="5">
        <v>0</v>
      </c>
      <c t="n" r="C14" s="5">
        <v>0</v>
      </c>
    </row>
    <row spans="1:3" r="15">
      <c t="s" r="A15" s="4">
        <v>308</v>
      </c>
      <c t="n" r="B15" s="5">
        <v>14105</v>
      </c>
      <c t="n" r="C15" s="5">
        <v>988</v>
      </c>
    </row>
    <row spans="1:3" r="16">
      <c t="s" r="A16" s="4">
        <v>310</v>
      </c>
      <c t="n" r="B16" s="5">
        <v>133684</v>
      </c>
      <c t="n" r="C16" s="5">
        <v>321349</v>
      </c>
    </row>
    <row spans="1:3" r="17">
      <c t="s" r="A17" s="4">
        <v>24</v>
      </c>
    </row>
    <row spans="1:3" r="18">
      <c t="s" r="A18" s="3">
        <v>302</v>
      </c>
    </row>
    <row spans="1:3" r="19">
      <c t="s" r="A19" s="4">
        <v>303</v>
      </c>
      <c t="n" r="B19" s="5">
        <v>165556</v>
      </c>
      <c t="n" r="C19" s="5">
        <v>339977</v>
      </c>
    </row>
    <row spans="1:3" r="20">
      <c t="s" r="A20" s="4">
        <v>304</v>
      </c>
      <c t="n" r="B20" s="5">
        <v>-17767</v>
      </c>
      <c t="n" r="C20" s="5">
        <v>-17640</v>
      </c>
    </row>
    <row spans="1:3" r="21">
      <c t="s" r="A21" s="4">
        <v>305</v>
      </c>
      <c t="n" r="B21" s="5">
        <v>147789</v>
      </c>
      <c t="n" r="C21" s="5">
        <v>322337</v>
      </c>
    </row>
    <row spans="1:3" r="22">
      <c t="s" r="A22" s="4">
        <v>306</v>
      </c>
      <c t="n" r="B22" s="5">
        <v>0</v>
      </c>
      <c t="n" r="C22" s="5">
        <v>0</v>
      </c>
    </row>
    <row spans="1:3" r="23">
      <c t="s" r="A23" s="4">
        <v>307</v>
      </c>
      <c t="n" r="B23" s="5">
        <v>0</v>
      </c>
      <c t="n" r="C23" s="5">
        <v>0</v>
      </c>
    </row>
    <row spans="1:3" r="24">
      <c t="s" r="A24" s="4">
        <v>308</v>
      </c>
      <c t="n" r="B24" s="5">
        <v>147789</v>
      </c>
      <c t="n" r="C24" s="5">
        <v>322337</v>
      </c>
    </row>
    <row spans="1:3" r="25">
      <c t="s" r="A25" s="4">
        <v>311</v>
      </c>
    </row>
    <row spans="1:3" r="26">
      <c t="s" r="A26" s="3">
        <v>302</v>
      </c>
    </row>
    <row spans="1:3" r="27">
      <c t="s" r="A27" s="4">
        <v>303</v>
      </c>
      <c t="n" r="B27" s="5">
        <v>707</v>
      </c>
      <c t="n" r="C27" s="5">
        <v>0</v>
      </c>
    </row>
    <row spans="1:3" r="28">
      <c t="s" r="A28" s="4">
        <v>304</v>
      </c>
      <c t="n" r="B28" s="5">
        <v>-707</v>
      </c>
      <c t="n" r="C28" s="5">
        <v>0</v>
      </c>
    </row>
    <row spans="1:3" r="29">
      <c t="s" r="A29" s="4">
        <v>305</v>
      </c>
      <c t="n" r="B29" s="5">
        <v>0</v>
      </c>
      <c t="n" r="C29" s="5">
        <v>0</v>
      </c>
    </row>
    <row spans="1:3" r="30">
      <c t="s" r="A30" s="4">
        <v>306</v>
      </c>
      <c t="n" r="B30" s="5">
        <v>0</v>
      </c>
      <c t="n" r="C30" s="5">
        <v>0</v>
      </c>
    </row>
    <row spans="1:3" r="31">
      <c t="s" r="A31" s="4">
        <v>307</v>
      </c>
      <c t="n" r="B31" s="5">
        <v>0</v>
      </c>
      <c t="n" r="C31" s="5">
        <v>0</v>
      </c>
    </row>
    <row spans="1:3" r="32">
      <c t="s" r="A32" s="4">
        <v>308</v>
      </c>
      <c t="n" r="B32" s="5">
        <v>0</v>
      </c>
      <c t="n" r="C32" s="5">
        <v>0</v>
      </c>
    </row>
    <row spans="1:3" r="33">
      <c t="s" r="A33" s="4">
        <v>41</v>
      </c>
    </row>
    <row spans="1:3" r="34">
      <c t="s" r="A34" s="3">
        <v>302</v>
      </c>
    </row>
    <row spans="1:3" r="35">
      <c t="s" r="A35" s="4">
        <v>303</v>
      </c>
      <c t="n" r="B35" s="5">
        <v>27987</v>
      </c>
      <c t="n" r="C35" s="5">
        <v>18628</v>
      </c>
    </row>
    <row spans="1:3" r="36">
      <c t="s" r="A36" s="4">
        <v>304</v>
      </c>
      <c t="n" r="B36" s="5">
        <v>-17767</v>
      </c>
      <c t="n" r="C36" s="5">
        <v>-17640</v>
      </c>
    </row>
    <row spans="1:3" r="37">
      <c t="s" r="A37" s="4">
        <v>309</v>
      </c>
      <c t="n" r="B37" s="5">
        <v>10220</v>
      </c>
      <c t="n" r="C37" s="5">
        <v>988</v>
      </c>
    </row>
    <row spans="1:3" r="38">
      <c t="s" r="A38" s="4">
        <v>306</v>
      </c>
      <c t="n" r="B38" s="5">
        <v>0</v>
      </c>
      <c t="n" r="C38" s="5">
        <v>0</v>
      </c>
    </row>
    <row spans="1:3" r="39">
      <c t="s" r="A39" s="4">
        <v>307</v>
      </c>
      <c t="n" r="B39" s="5">
        <v>0</v>
      </c>
      <c t="n" r="C39" s="5">
        <v>0</v>
      </c>
    </row>
    <row spans="1:3" r="40">
      <c t="s" r="A40" s="4">
        <v>308</v>
      </c>
      <c t="n" r="B40" s="5">
        <v>10220</v>
      </c>
      <c t="n" r="C40" s="5">
        <v>988</v>
      </c>
    </row>
    <row spans="1:3" r="41">
      <c t="s" r="A41" s="4">
        <v>312</v>
      </c>
    </row>
    <row spans="1:3" r="42">
      <c t="s" r="A42" s="3">
        <v>302</v>
      </c>
    </row>
    <row spans="1:3" r="43">
      <c t="s" r="A43" s="4">
        <v>303</v>
      </c>
      <c t="n" r="B43" s="5">
        <v>4592</v>
      </c>
      <c t="n" r="C43" s="5">
        <v>0</v>
      </c>
    </row>
    <row spans="1:3" r="44">
      <c t="s" r="A44" s="4">
        <v>304</v>
      </c>
      <c t="n" r="B44" s="5">
        <v>-707</v>
      </c>
      <c t="n" r="C44" s="5">
        <v>0</v>
      </c>
    </row>
    <row spans="1:3" r="45">
      <c t="s" r="A45" s="4">
        <v>309</v>
      </c>
      <c t="n" r="B45" s="5">
        <v>3885</v>
      </c>
      <c t="n" r="C45" s="5">
        <v>0</v>
      </c>
    </row>
    <row spans="1:3" r="46">
      <c t="s" r="A46" s="4">
        <v>306</v>
      </c>
      <c t="n" r="B46" s="5">
        <v>0</v>
      </c>
      <c t="n" r="C46" s="5">
        <v>0</v>
      </c>
    </row>
    <row spans="1:3" r="47">
      <c t="s" r="A47" s="4">
        <v>307</v>
      </c>
      <c t="n" r="B47" s="5">
        <v>0</v>
      </c>
      <c t="n" r="C47" s="5">
        <v>0</v>
      </c>
    </row>
    <row spans="1:3" r="48">
      <c t="s" r="A48" s="4">
        <v>308</v>
      </c>
      <c t="n" r="B48" s="7">
        <v>3885</v>
      </c>
      <c t="n" r="C48"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219290</v>
      </c>
      <c t="n" r="C4" s="7">
        <v>355852</v>
      </c>
      <c t="n" r="D4" s="7">
        <v>407112</v>
      </c>
      <c t="n" r="E4" s="7">
        <v>706674</v>
      </c>
    </row>
    <row spans="1:5" r="5">
      <c t="s" r="A5" s="4">
        <v>84</v>
      </c>
      <c t="n" r="B5" s="5">
        <v>-50964</v>
      </c>
      <c t="n" r="C5" s="5">
        <v>-84846</v>
      </c>
      <c t="n" r="D5" s="5">
        <v>-16928</v>
      </c>
      <c t="n" r="E5" s="5">
        <v>-138237</v>
      </c>
    </row>
    <row spans="1:5" r="6">
      <c t="s" r="A6" s="4">
        <v>85</v>
      </c>
      <c t="n" r="B6" s="5">
        <v>168326</v>
      </c>
      <c t="n" r="C6" s="5">
        <v>271006</v>
      </c>
      <c t="n" r="D6" s="5">
        <v>390184</v>
      </c>
      <c t="n" r="E6" s="5">
        <v>568437</v>
      </c>
    </row>
    <row spans="1:5" r="7">
      <c t="s" r="A7" s="3">
        <v>86</v>
      </c>
    </row>
    <row spans="1:5" r="8">
      <c t="s" r="A8" s="4">
        <v>87</v>
      </c>
      <c t="n" r="B8" s="5">
        <v>53581</v>
      </c>
      <c t="n" r="C8" s="5">
        <v>64697</v>
      </c>
      <c t="n" r="D8" s="5">
        <v>121335</v>
      </c>
      <c t="n" r="E8" s="5">
        <v>132141</v>
      </c>
    </row>
    <row spans="1:5" r="9">
      <c t="s" r="A9" s="4">
        <v>88</v>
      </c>
      <c t="n" r="B9" s="5">
        <v>13352</v>
      </c>
      <c t="n" r="C9" s="5">
        <v>28049</v>
      </c>
      <c t="n" r="D9" s="5">
        <v>32417</v>
      </c>
      <c t="n" r="E9" s="5">
        <v>55373</v>
      </c>
    </row>
    <row spans="1:5" r="10">
      <c t="s" r="A10" s="4">
        <v>89</v>
      </c>
      <c t="n" r="B10" s="5">
        <v>149843</v>
      </c>
      <c t="n" r="C10" s="5">
        <v>136244</v>
      </c>
      <c t="n" r="D10" s="5">
        <v>284224</v>
      </c>
      <c t="n" r="E10" s="5">
        <v>260464</v>
      </c>
    </row>
    <row spans="1:5" r="11">
      <c t="s" r="A11" s="4">
        <v>90</v>
      </c>
      <c t="n" r="B11" s="5">
        <v>60413</v>
      </c>
      <c t="n" r="C11" s="5">
        <v>1342</v>
      </c>
      <c t="n" r="D11" s="5">
        <v>66996</v>
      </c>
      <c t="n" r="E11" s="5">
        <v>2588</v>
      </c>
    </row>
    <row spans="1:5" r="12">
      <c t="s" r="A12" s="4">
        <v>91</v>
      </c>
      <c t="n" r="B12" s="5">
        <v>11018</v>
      </c>
      <c t="n" r="C12" s="5">
        <v>1233</v>
      </c>
      <c t="n" r="D12" s="5">
        <v>11781</v>
      </c>
      <c t="n" r="E12" s="5">
        <v>12801</v>
      </c>
    </row>
    <row spans="1:5" r="13">
      <c t="s" r="A13" s="4">
        <v>92</v>
      </c>
      <c t="n" r="B13" s="5">
        <v>38652</v>
      </c>
      <c t="n" r="C13" s="5">
        <v>33542</v>
      </c>
      <c t="n" r="D13" s="5">
        <v>70707</v>
      </c>
      <c t="n" r="E13" s="5">
        <v>65715</v>
      </c>
    </row>
    <row spans="1:5" r="14">
      <c t="s" r="A14" s="4">
        <v>93</v>
      </c>
      <c t="n" r="B14" s="5">
        <v>1669</v>
      </c>
      <c t="n" r="C14" s="5">
        <v>1883</v>
      </c>
      <c t="n" r="D14" s="5">
        <v>3679</v>
      </c>
      <c t="n" r="E14" s="5">
        <v>3726</v>
      </c>
    </row>
    <row spans="1:5" r="15">
      <c t="s" r="A15" s="4">
        <v>94</v>
      </c>
      <c t="n" r="B15" s="5">
        <v>1476</v>
      </c>
      <c t="n" r="C15" s="5">
        <v>909</v>
      </c>
      <c t="n" r="D15" s="5">
        <v>-26868</v>
      </c>
      <c t="n" r="E15" s="5">
        <v>1062</v>
      </c>
    </row>
    <row spans="1:5" r="16">
      <c t="s" r="A16" s="4">
        <v>95</v>
      </c>
      <c t="n" r="B16" s="5">
        <v>330004</v>
      </c>
      <c t="n" r="C16" s="5">
        <v>267899</v>
      </c>
      <c t="n" r="D16" s="5">
        <v>564271</v>
      </c>
      <c t="n" r="E16" s="5">
        <v>533870</v>
      </c>
    </row>
    <row spans="1:5" r="17">
      <c t="s" r="A17" s="4">
        <v>96</v>
      </c>
      <c t="n" r="B17" s="5">
        <v>-161678</v>
      </c>
      <c t="n" r="C17" s="5">
        <v>3107</v>
      </c>
      <c t="n" r="D17" s="5">
        <v>-174087</v>
      </c>
      <c t="n" r="E17" s="5">
        <v>34567</v>
      </c>
    </row>
    <row spans="1:5" r="18">
      <c t="s" r="A18" s="3">
        <v>97</v>
      </c>
    </row>
    <row spans="1:5" r="19">
      <c t="s" r="A19" s="4">
        <v>98</v>
      </c>
      <c t="n" r="B19" s="5">
        <v>-11244</v>
      </c>
      <c t="n" r="C19" s="5">
        <v>-7964</v>
      </c>
      <c t="n" r="D19" s="5">
        <v>-23002</v>
      </c>
      <c t="n" r="E19" s="5">
        <v>-15852</v>
      </c>
    </row>
    <row spans="1:5" r="20">
      <c t="s" r="A20" s="4">
        <v>99</v>
      </c>
      <c t="n" r="B20" s="5">
        <v>41</v>
      </c>
      <c t="n" r="C20" s="5">
        <v>687</v>
      </c>
      <c t="n" r="D20" s="5">
        <v>87</v>
      </c>
      <c t="n" r="E20" s="5">
        <v>1010</v>
      </c>
    </row>
    <row spans="1:5" r="21">
      <c t="s" r="A21" s="4">
        <v>100</v>
      </c>
      <c t="n" r="B21" s="5">
        <v>-11203</v>
      </c>
      <c t="n" r="C21" s="5">
        <v>-7277</v>
      </c>
      <c t="n" r="D21" s="5">
        <v>-22915</v>
      </c>
      <c t="n" r="E21" s="5">
        <v>-14842</v>
      </c>
    </row>
    <row spans="1:5" r="22">
      <c t="s" r="A22" s="4">
        <v>101</v>
      </c>
      <c t="n" r="B22" s="5">
        <v>-172881</v>
      </c>
      <c t="n" r="C22" s="5">
        <v>-4170</v>
      </c>
      <c t="n" r="D22" s="5">
        <v>-197002</v>
      </c>
      <c t="n" r="E22" s="5">
        <v>19725</v>
      </c>
    </row>
    <row spans="1:5" r="23">
      <c t="s" r="A23" s="4">
        <v>102</v>
      </c>
      <c t="n" r="B23" s="5">
        <v>-61280</v>
      </c>
      <c t="n" r="C23" s="5">
        <v>-1016</v>
      </c>
      <c t="n" r="D23" s="5">
        <v>-69981</v>
      </c>
      <c t="n" r="E23" s="5">
        <v>7232</v>
      </c>
    </row>
    <row spans="1:5" r="24">
      <c t="s" r="A24" s="4">
        <v>103</v>
      </c>
      <c t="n" r="B24" s="5">
        <v>-111601</v>
      </c>
      <c t="n" r="C24" s="5">
        <v>-3154</v>
      </c>
      <c t="n" r="D24" s="5">
        <v>-127021</v>
      </c>
      <c t="n" r="E24" s="5">
        <v>12493</v>
      </c>
    </row>
    <row spans="1:5" r="25">
      <c t="s" r="A25" s="3">
        <v>104</v>
      </c>
    </row>
    <row spans="1:5" r="26">
      <c t="s" r="A26" s="4">
        <v>105</v>
      </c>
      <c t="n" r="B26" s="5">
        <v>0</v>
      </c>
      <c t="n" r="C26" s="5">
        <v>-4799</v>
      </c>
      <c t="n" r="D26" s="5">
        <v>0</v>
      </c>
      <c t="n" r="E26" s="5">
        <v>33920</v>
      </c>
    </row>
    <row spans="1:5" r="27">
      <c t="s" r="A27" s="4">
        <v>106</v>
      </c>
      <c t="n" r="B27" s="5">
        <v>0</v>
      </c>
      <c t="n" r="C27" s="5">
        <v>0</v>
      </c>
      <c t="n" r="D27" s="5">
        <v>0</v>
      </c>
      <c t="n" r="E27" s="5">
        <v>-1050</v>
      </c>
    </row>
    <row spans="1:5" r="28">
      <c t="s" r="A28" s="4">
        <v>107</v>
      </c>
      <c t="n" r="B28" s="5">
        <v>0</v>
      </c>
      <c t="n" r="C28" s="5">
        <v>-4799</v>
      </c>
      <c t="n" r="D28" s="5">
        <v>0</v>
      </c>
      <c t="n" r="E28" s="5">
        <v>32870</v>
      </c>
    </row>
    <row spans="1:5" r="29">
      <c t="s" r="A29" s="4">
        <v>108</v>
      </c>
      <c t="n" r="B29" s="7">
        <v>-111601</v>
      </c>
      <c t="n" r="C29" s="7">
        <v>-7953</v>
      </c>
      <c t="n" r="D29" s="7">
        <v>-127021</v>
      </c>
      <c t="n" r="E29" s="7">
        <v>45363</v>
      </c>
    </row>
    <row spans="1:5" r="30">
      <c t="s" r="A30" s="3">
        <v>109</v>
      </c>
    </row>
    <row spans="1:5" r="31">
      <c t="s" r="A31" s="4">
        <v>110</v>
      </c>
      <c t="n" r="B31" s="8">
        <v>-1.52</v>
      </c>
      <c t="n" r="C31" s="8">
        <v>-0.04</v>
      </c>
      <c t="n" r="D31" s="8">
        <v>-1.74</v>
      </c>
      <c t="n" r="E31" s="8">
        <v>0.17</v>
      </c>
    </row>
    <row spans="1:5" r="32">
      <c t="s" r="A32" s="4">
        <v>111</v>
      </c>
      <c t="n" r="B32" s="5">
        <v>0</v>
      </c>
      <c t="n" r="C32" s="9">
        <v>-0.07000000000000001</v>
      </c>
      <c t="n" r="D32" s="5">
        <v>0</v>
      </c>
      <c t="n" r="E32" s="9">
        <v>0.45</v>
      </c>
    </row>
    <row spans="1:5" r="33">
      <c t="s" r="A33" s="4">
        <v>112</v>
      </c>
      <c t="n" r="B33" s="9">
        <v>-1.52</v>
      </c>
      <c t="n" r="C33" s="9">
        <v>-0.11</v>
      </c>
      <c t="n" r="D33" s="9">
        <v>-1.74</v>
      </c>
      <c t="n" r="E33" s="9">
        <v>0.62</v>
      </c>
    </row>
    <row spans="1:5" r="34">
      <c t="s" r="A34" s="3">
        <v>113</v>
      </c>
    </row>
    <row spans="1:5" r="35">
      <c t="s" r="A35" s="4">
        <v>110</v>
      </c>
      <c t="n" r="B35" s="9">
        <v>-1.52</v>
      </c>
      <c t="n" r="C35" s="9">
        <v>-0.04</v>
      </c>
      <c t="n" r="D35" s="9">
        <v>-1.74</v>
      </c>
      <c t="n" r="E35" s="9">
        <v>0.17</v>
      </c>
    </row>
    <row spans="1:5" r="36">
      <c t="s" r="A36" s="4">
        <v>111</v>
      </c>
      <c t="n" r="B36" s="5">
        <v>0</v>
      </c>
      <c t="n" r="C36" s="9">
        <v>-0.07000000000000001</v>
      </c>
      <c t="n" r="D36" s="5">
        <v>0</v>
      </c>
      <c t="n" r="E36" s="9">
        <v>0.45</v>
      </c>
    </row>
    <row spans="1:5" r="37">
      <c t="s" r="A37" s="4">
        <v>112</v>
      </c>
      <c t="n" r="B37" s="9">
        <v>-1.52</v>
      </c>
      <c t="n" r="C37" s="9">
        <v>-0.11</v>
      </c>
      <c t="n" r="D37" s="9">
        <v>-1.74</v>
      </c>
      <c t="n" r="E37" s="9">
        <v>0.62</v>
      </c>
    </row>
    <row spans="1:5" r="38">
      <c t="s" r="A38" s="4">
        <v>114</v>
      </c>
      <c t="n" r="B38" s="8">
        <v>0.02</v>
      </c>
      <c t="n" r="C38" s="8">
        <v>0.15</v>
      </c>
      <c t="n" r="D38" s="8">
        <v>0.04</v>
      </c>
      <c t="n" r="E38" s="8">
        <v>0.3</v>
      </c>
    </row>
    <row spans="1:5" r="39">
      <c t="s" r="A39" s="4">
        <v>115</v>
      </c>
      <c t="n" r="B39" s="5">
        <v>73452</v>
      </c>
      <c t="n" r="C39" s="5">
        <v>72851</v>
      </c>
      <c t="n" r="D39" s="5">
        <v>73143</v>
      </c>
      <c t="n" r="E39" s="5">
        <v>73031</v>
      </c>
    </row>
    <row spans="1:5" r="40">
      <c t="s" r="A40" s="4">
        <v>116</v>
      </c>
      <c t="n" r="B40" s="5">
        <v>73452</v>
      </c>
      <c t="n" r="C40" s="5">
        <v>72851</v>
      </c>
      <c t="n" r="D40" s="5">
        <v>73143</v>
      </c>
      <c t="n" r="E40" s="5">
        <v>72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80</v>
      </c>
      <c t="s" r="D1" s="2">
        <v>1</v>
      </c>
    </row>
    <row spans="1:5" r="2">
      <c t="s" r="B2" s="2">
        <v>2</v>
      </c>
      <c t="s" r="C2" s="2">
        <v>81</v>
      </c>
      <c t="s" r="D2" s="2">
        <v>2</v>
      </c>
      <c t="s" r="E2" s="2">
        <v>81</v>
      </c>
    </row>
    <row spans="1:5" r="3">
      <c t="s" r="A3" s="3">
        <v>314</v>
      </c>
    </row>
    <row spans="1:5" r="4">
      <c t="s" r="A4" s="4">
        <v>315</v>
      </c>
      <c t="n" r="C4" s="7">
        <v>9</v>
      </c>
      <c t="n" r="E4" s="7">
        <v>11</v>
      </c>
    </row>
    <row spans="1:5" r="5">
      <c t="s" r="A5" s="4">
        <v>316</v>
      </c>
      <c t="n" r="B5" s="7">
        <v>0</v>
      </c>
      <c t="n" r="C5" s="5">
        <v>6</v>
      </c>
      <c t="n" r="D5" s="7">
        <v>0</v>
      </c>
      <c t="n" r="E5" s="5">
        <v>7</v>
      </c>
    </row>
    <row spans="1:5" r="6">
      <c t="s" r="A6" s="4">
        <v>317</v>
      </c>
    </row>
    <row spans="1:5" r="7">
      <c t="s" r="A7" s="3">
        <v>314</v>
      </c>
    </row>
    <row spans="1:5" r="8">
      <c t="s" r="A8" s="4">
        <v>318</v>
      </c>
      <c t="n" r="C8" s="7">
        <v>5735</v>
      </c>
      <c t="n" r="E8" s="7">
        <v>97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80</v>
      </c>
      <c t="s" r="D1" s="2">
        <v>1</v>
      </c>
    </row>
    <row spans="1:5" r="2">
      <c t="s" r="B2" s="2">
        <v>2</v>
      </c>
      <c t="s" r="C2" s="2">
        <v>81</v>
      </c>
      <c t="s" r="D2" s="2">
        <v>2</v>
      </c>
      <c t="s" r="E2" s="2">
        <v>81</v>
      </c>
    </row>
    <row spans="1:5" r="3">
      <c t="s" r="A3" s="4">
        <v>317</v>
      </c>
    </row>
    <row spans="1:5" r="4">
      <c t="s" r="A4" s="3">
        <v>314</v>
      </c>
    </row>
    <row spans="1:5" r="5">
      <c t="s" r="A5" s="4">
        <v>320</v>
      </c>
      <c t="n" r="B5" s="7">
        <v>-50964</v>
      </c>
      <c t="n" r="C5" s="7">
        <v>-90581</v>
      </c>
      <c t="n" r="D5" s="7">
        <v>-16928</v>
      </c>
      <c t="n" r="E5" s="7">
        <v>-1480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21"/>
  </cols>
  <sheetData>
    <row spans="1:2" r="1">
      <c t="s" r="A1" s="1">
        <v>321</v>
      </c>
      <c t="s" r="B1" s="2">
        <v>322</v>
      </c>
    </row>
    <row spans="1:2" r="2">
      <c t="s" r="A2" s="4">
        <v>323</v>
      </c>
    </row>
    <row spans="1:2" r="3">
      <c t="s" r="A3" s="3">
        <v>324</v>
      </c>
    </row>
    <row spans="1:2" r="4">
      <c t="s" r="A4" s="4">
        <v>325</v>
      </c>
      <c t="n" r="B4" s="5">
        <v>7040000</v>
      </c>
    </row>
    <row spans="1:2" r="5">
      <c t="s" r="A5" s="4">
        <v>326</v>
      </c>
      <c t="n" r="B5" s="9">
        <v>78.23999999999999</v>
      </c>
    </row>
    <row spans="1:2" r="6">
      <c t="s" r="A6" s="4">
        <v>327</v>
      </c>
    </row>
    <row spans="1:2" r="7">
      <c t="s" r="A7" s="3">
        <v>324</v>
      </c>
    </row>
    <row spans="1:2" r="8">
      <c t="s" r="A8" s="4">
        <v>325</v>
      </c>
      <c t="n" r="B8" s="5">
        <v>1080000</v>
      </c>
    </row>
    <row spans="1:2" r="9">
      <c t="s" r="A9" s="4">
        <v>326</v>
      </c>
      <c t="n" r="B9" s="9">
        <v>-4.3</v>
      </c>
    </row>
    <row spans="1:2" r="10">
      <c t="s" r="A10" s="4">
        <v>328</v>
      </c>
    </row>
    <row spans="1:2" r="11">
      <c t="s" r="A11" s="3">
        <v>324</v>
      </c>
    </row>
    <row spans="1:2" r="12">
      <c t="s" r="A12" s="4">
        <v>325</v>
      </c>
      <c t="n" r="B12" s="5">
        <v>3780000</v>
      </c>
    </row>
    <row spans="1:2" r="13">
      <c t="s" r="A13" s="4">
        <v>326</v>
      </c>
      <c t="n" r="B13" s="9">
        <v>-4.55</v>
      </c>
    </row>
    <row spans="1:2" r="14">
      <c t="s" r="A14" s="4">
        <v>329</v>
      </c>
    </row>
    <row spans="1:2" r="15">
      <c t="s" r="A15" s="3">
        <v>324</v>
      </c>
    </row>
    <row spans="1:2" r="16">
      <c t="s" r="A16" s="4">
        <v>330</v>
      </c>
      <c t="n" r="B16" s="5">
        <v>10800000</v>
      </c>
    </row>
    <row spans="1:2" r="17">
      <c t="s" r="A17" s="4">
        <v>331</v>
      </c>
      <c t="n" r="B17" s="9">
        <v>4.14</v>
      </c>
    </row>
    <row spans="1:2" r="18">
      <c t="s" r="A18" s="4">
        <v>332</v>
      </c>
    </row>
    <row spans="1:2" r="19">
      <c t="s" r="A19" s="3">
        <v>324</v>
      </c>
    </row>
    <row spans="1:2" r="20">
      <c t="s" r="A20" s="4">
        <v>330</v>
      </c>
      <c t="n" r="B20" s="5">
        <v>3000000</v>
      </c>
    </row>
    <row spans="1:2" r="21">
      <c t="s" r="A21" s="4">
        <v>331</v>
      </c>
      <c t="n" r="B21" s="9">
        <v>4.2</v>
      </c>
    </row>
    <row spans="1:2" r="22">
      <c t="s" r="A22" s="4">
        <v>333</v>
      </c>
    </row>
    <row spans="1:2" r="23">
      <c t="s" r="A23" s="3">
        <v>324</v>
      </c>
    </row>
    <row spans="1:2" r="24">
      <c t="s" r="A24" s="4">
        <v>325</v>
      </c>
      <c t="n" r="B24" s="5">
        <v>1086000</v>
      </c>
    </row>
    <row spans="1:2" r="25">
      <c t="s" r="A25" s="4">
        <v>326</v>
      </c>
      <c t="n" r="B25" s="9">
        <v>63.8</v>
      </c>
    </row>
    <row spans="1:2" r="26">
      <c t="s" r="A26" s="4">
        <v>334</v>
      </c>
    </row>
    <row spans="1:2" r="27">
      <c t="s" r="A27" s="3">
        <v>324</v>
      </c>
    </row>
    <row spans="1:2" r="28">
      <c t="s" r="A28" s="4">
        <v>325</v>
      </c>
      <c t="n" r="B28" s="5">
        <v>2117000</v>
      </c>
    </row>
    <row spans="1:2" r="29">
      <c t="s" r="A29" s="4">
        <v>326</v>
      </c>
      <c t="n" r="B29" s="9">
        <v>-1.63</v>
      </c>
    </row>
    <row spans="1:2" r="30">
      <c t="s" r="A30" s="4">
        <v>335</v>
      </c>
    </row>
    <row spans="1:2" r="31">
      <c t="s" r="A31" s="3">
        <v>324</v>
      </c>
    </row>
    <row spans="1:2" r="32">
      <c t="s" r="A32" s="4">
        <v>325</v>
      </c>
      <c t="n" r="B32" s="5">
        <v>7524000</v>
      </c>
    </row>
    <row spans="1:2" r="33">
      <c t="s" r="A33" s="4">
        <v>326</v>
      </c>
      <c t="n" r="B33" s="9">
        <v>-1.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3</v>
      </c>
    </row>
    <row spans="1:3" r="2">
      <c t="s" r="A2" s="3">
        <v>337</v>
      </c>
    </row>
    <row spans="1:3" r="3">
      <c t="s" r="A3" s="4">
        <v>305</v>
      </c>
      <c t="n" r="B3" s="7">
        <v>147789</v>
      </c>
      <c t="n" r="C3" s="7">
        <v>322337</v>
      </c>
    </row>
    <row spans="1:3" r="4">
      <c t="s" r="A4" s="3">
        <v>338</v>
      </c>
    </row>
    <row spans="1:3" r="5">
      <c t="s" r="A5" s="4">
        <v>57</v>
      </c>
      <c t="n" r="B5" s="5">
        <v>-14105</v>
      </c>
      <c t="n" r="C5" s="5">
        <v>-988</v>
      </c>
    </row>
    <row spans="1:3" r="6">
      <c t="s" r="A6" s="4">
        <v>339</v>
      </c>
    </row>
    <row spans="1:3" r="7">
      <c t="s" r="A7" s="3">
        <v>337</v>
      </c>
    </row>
    <row spans="1:3" r="8">
      <c t="s" r="A8" s="4">
        <v>29</v>
      </c>
      <c t="n" r="B8" s="5">
        <v>147789</v>
      </c>
      <c t="n" r="C8" s="5">
        <v>322337</v>
      </c>
    </row>
    <row spans="1:3" r="9">
      <c t="s" r="A9" s="4">
        <v>305</v>
      </c>
      <c t="n" r="B9" s="5">
        <v>147789</v>
      </c>
      <c t="n" r="C9" s="5">
        <v>322337</v>
      </c>
    </row>
    <row spans="1:3" r="10">
      <c t="s" r="A10" s="3">
        <v>338</v>
      </c>
    </row>
    <row spans="1:3" r="11">
      <c t="s" r="A11" s="4">
        <v>29</v>
      </c>
      <c t="n" r="B11" s="5">
        <v>-10220</v>
      </c>
      <c t="n" r="C11" s="5">
        <v>-988</v>
      </c>
    </row>
    <row spans="1:3" r="12">
      <c t="s" r="A12" s="4">
        <v>55</v>
      </c>
      <c t="n" r="B12" s="5">
        <v>-3885</v>
      </c>
    </row>
    <row spans="1:3" r="13">
      <c t="s" r="A13" s="4">
        <v>57</v>
      </c>
      <c t="n" r="B13" s="5">
        <v>-14105</v>
      </c>
      <c t="n" r="C13" s="5">
        <v>-988</v>
      </c>
    </row>
    <row spans="1:3" r="14">
      <c t="s" r="A14" s="4">
        <v>340</v>
      </c>
      <c t="n" r="B14" s="5">
        <v>133684</v>
      </c>
      <c t="n" r="C14" s="5">
        <v>321349</v>
      </c>
    </row>
    <row spans="1:3" r="15">
      <c t="s" r="A15" s="4">
        <v>341</v>
      </c>
    </row>
    <row spans="1:3" r="16">
      <c t="s" r="A16" s="3">
        <v>337</v>
      </c>
    </row>
    <row spans="1:3" r="17">
      <c t="s" r="A17" s="4">
        <v>29</v>
      </c>
      <c t="n" r="B17" s="5">
        <v>145979</v>
      </c>
      <c t="n" r="C17" s="5">
        <v>294865</v>
      </c>
    </row>
    <row spans="1:3" r="18">
      <c t="s" r="A18" s="4">
        <v>305</v>
      </c>
      <c t="n" r="B18" s="5">
        <v>145979</v>
      </c>
      <c t="n" r="C18" s="5">
        <v>294865</v>
      </c>
    </row>
    <row spans="1:3" r="19">
      <c t="s" r="A19" s="3">
        <v>338</v>
      </c>
    </row>
    <row spans="1:3" r="20">
      <c t="s" r="A20" s="4">
        <v>29</v>
      </c>
      <c t="n" r="B20" s="5">
        <v>1069</v>
      </c>
      <c t="n" r="C20" s="5">
        <v>2048</v>
      </c>
    </row>
    <row spans="1:3" r="21">
      <c t="s" r="A21" s="4">
        <v>55</v>
      </c>
      <c t="n" r="B21" s="5">
        <v>699</v>
      </c>
    </row>
    <row spans="1:3" r="22">
      <c t="s" r="A22" s="4">
        <v>57</v>
      </c>
      <c t="n" r="B22" s="5">
        <v>1768</v>
      </c>
      <c t="n" r="C22" s="5">
        <v>2048</v>
      </c>
    </row>
    <row spans="1:3" r="23">
      <c t="s" r="A23" s="4">
        <v>340</v>
      </c>
      <c t="n" r="B23" s="5">
        <v>147747</v>
      </c>
      <c t="n" r="C23" s="5">
        <v>296913</v>
      </c>
    </row>
    <row spans="1:3" r="24">
      <c t="s" r="A24" s="4">
        <v>342</v>
      </c>
    </row>
    <row spans="1:3" r="25">
      <c t="s" r="A25" s="3">
        <v>337</v>
      </c>
    </row>
    <row spans="1:3" r="26">
      <c t="s" r="A26" s="4">
        <v>29</v>
      </c>
      <c t="n" r="B26" s="5">
        <v>1810</v>
      </c>
      <c t="n" r="C26" s="5">
        <v>27472</v>
      </c>
    </row>
    <row spans="1:3" r="27">
      <c t="s" r="A27" s="4">
        <v>305</v>
      </c>
      <c t="n" r="B27" s="5">
        <v>1810</v>
      </c>
      <c t="n" r="C27" s="5">
        <v>27472</v>
      </c>
    </row>
    <row spans="1:3" r="28">
      <c t="s" r="A28" s="3">
        <v>338</v>
      </c>
    </row>
    <row spans="1:3" r="29">
      <c t="s" r="A29" s="4">
        <v>29</v>
      </c>
      <c t="n" r="B29" s="5">
        <v>-11289</v>
      </c>
      <c t="n" r="C29" s="5">
        <v>-3036</v>
      </c>
    </row>
    <row spans="1:3" r="30">
      <c t="s" r="A30" s="4">
        <v>55</v>
      </c>
      <c t="n" r="B30" s="5">
        <v>-4584</v>
      </c>
    </row>
    <row spans="1:3" r="31">
      <c t="s" r="A31" s="4">
        <v>57</v>
      </c>
      <c t="n" r="B31" s="5">
        <v>-15873</v>
      </c>
      <c t="n" r="C31" s="5">
        <v>-3036</v>
      </c>
    </row>
    <row spans="1:3" r="32">
      <c t="s" r="A32" s="4">
        <v>340</v>
      </c>
      <c t="n" r="B32" s="7">
        <v>-14063</v>
      </c>
      <c t="n" r="C32" s="7">
        <v>244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3</v>
      </c>
      <c t="s" r="B1" s="2">
        <v>80</v>
      </c>
      <c t="s" r="D1" s="2">
        <v>1</v>
      </c>
    </row>
    <row spans="1:5" r="2">
      <c t="s" r="B2" s="2">
        <v>2</v>
      </c>
      <c t="s" r="C2" s="2">
        <v>81</v>
      </c>
      <c t="s" r="D2" s="2">
        <v>2</v>
      </c>
      <c t="s" r="E2" s="2">
        <v>81</v>
      </c>
    </row>
    <row spans="1:5" r="3">
      <c t="s" r="A3" s="3">
        <v>344</v>
      </c>
    </row>
    <row spans="1:5" r="4">
      <c t="s" r="A4" s="4">
        <v>345</v>
      </c>
      <c t="n" r="B4" s="7">
        <v>2413</v>
      </c>
      <c t="n" r="C4" s="7">
        <v>1378</v>
      </c>
      <c t="n" r="D4" s="7">
        <v>24436</v>
      </c>
      <c t="n" r="E4" s="7">
        <v>18289</v>
      </c>
    </row>
    <row spans="1:5" r="5">
      <c t="s" r="A5" s="4">
        <v>346</v>
      </c>
      <c t="n" r="B5" s="5">
        <v>661</v>
      </c>
      <c t="n" r="C5" s="5">
        <v>785</v>
      </c>
      <c t="n" r="D5" s="5">
        <v>13814</v>
      </c>
      <c t="n" r="E5" s="5">
        <v>-2158</v>
      </c>
    </row>
    <row spans="1:5" r="6">
      <c t="s" r="A6" s="4">
        <v>347</v>
      </c>
      <c t="n" r="B6" s="5">
        <v>-16476</v>
      </c>
      <c t="n" r="C6" s="5">
        <v>3800</v>
      </c>
      <c t="n" r="D6" s="5">
        <v>-38499</v>
      </c>
      <c t="n" r="E6" s="5">
        <v>-13111</v>
      </c>
    </row>
    <row spans="1:5" r="7">
      <c t="s" r="A7" s="4">
        <v>348</v>
      </c>
      <c t="n" r="B7" s="5">
        <v>-661</v>
      </c>
      <c t="n" r="C7" s="5">
        <v>-756</v>
      </c>
      <c t="n" r="D7" s="5">
        <v>-13814</v>
      </c>
      <c t="n" r="E7" s="5">
        <v>2187</v>
      </c>
    </row>
    <row spans="1:5" r="8">
      <c t="s" r="A8" s="4">
        <v>349</v>
      </c>
      <c t="n" r="B8" s="5">
        <v>-14063</v>
      </c>
      <c t="n" r="C8" s="5">
        <v>5207</v>
      </c>
      <c t="n" r="D8" s="5">
        <v>-14063</v>
      </c>
      <c t="n" r="E8" s="5">
        <v>5207</v>
      </c>
    </row>
    <row spans="1:5" r="9">
      <c t="s" r="A9" s="4">
        <v>350</v>
      </c>
      <c t="n" r="B9" s="7">
        <v>15800</v>
      </c>
      <c t="n" r="C9" s="7">
        <v>5200</v>
      </c>
      <c t="n" r="D9" s="7">
        <v>20900</v>
      </c>
      <c t="n" r="E9" s="7">
        <v>4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351</v>
      </c>
      <c t="s" r="B1" s="2">
        <v>1</v>
      </c>
    </row>
    <row spans="1:3" r="2">
      <c t="s" r="B2" s="2">
        <v>352</v>
      </c>
      <c t="s" r="C2" s="2">
        <v>353</v>
      </c>
    </row>
    <row spans="1:3" r="3">
      <c t="s" r="A3" s="3">
        <v>354</v>
      </c>
    </row>
    <row spans="1:3" r="4">
      <c t="s" r="A4" s="4">
        <v>355</v>
      </c>
      <c t="n" r="B4" s="7">
        <v>-14105</v>
      </c>
      <c t="n" r="C4" s="7">
        <v>-988</v>
      </c>
    </row>
    <row spans="1:3" r="5">
      <c t="s" r="A5" s="4">
        <v>356</v>
      </c>
      <c t="n" r="B5" s="5">
        <v>147789</v>
      </c>
      <c t="n" r="C5" s="7">
        <v>322337</v>
      </c>
    </row>
    <row spans="1:3" r="6">
      <c t="s" r="A6" s="4">
        <v>357</v>
      </c>
    </row>
    <row spans="1:3" r="7">
      <c t="s" r="A7" s="3">
        <v>354</v>
      </c>
    </row>
    <row spans="1:3" r="8">
      <c t="s" r="A8" s="4">
        <v>355</v>
      </c>
      <c t="n" r="B8" s="7">
        <v>-5427</v>
      </c>
    </row>
    <row spans="1:3" r="9">
      <c t="s" r="A9" s="4">
        <v>358</v>
      </c>
    </row>
    <row spans="1:3" r="10">
      <c t="s" r="A10" s="3">
        <v>354</v>
      </c>
    </row>
    <row spans="1:3" r="11">
      <c t="s" r="A11" s="4">
        <v>359</v>
      </c>
      <c t="n" r="B11" s="9">
        <v>0.59</v>
      </c>
    </row>
    <row spans="1:3" r="12">
      <c t="s" r="A12" s="4">
        <v>360</v>
      </c>
    </row>
    <row spans="1:3" r="13">
      <c t="s" r="A13" s="3">
        <v>354</v>
      </c>
    </row>
    <row spans="1:3" r="14">
      <c t="s" r="A14" s="4">
        <v>359</v>
      </c>
      <c t="n" r="B14" s="9">
        <v>0.76</v>
      </c>
    </row>
    <row spans="1:3" r="15">
      <c t="s" r="A15" s="4">
        <v>361</v>
      </c>
    </row>
    <row spans="1:3" r="16">
      <c t="s" r="A16" s="3">
        <v>354</v>
      </c>
    </row>
    <row spans="1:3" r="17">
      <c t="s" r="A17" s="4">
        <v>355</v>
      </c>
      <c t="n" r="B17" s="7">
        <v>-2676</v>
      </c>
    </row>
    <row spans="1:3" r="18">
      <c t="s" r="A18" s="4">
        <v>362</v>
      </c>
    </row>
    <row spans="1:3" r="19">
      <c t="s" r="A19" s="3">
        <v>354</v>
      </c>
    </row>
    <row spans="1:3" r="20">
      <c t="s" r="A20" s="4">
        <v>359</v>
      </c>
      <c t="n" r="B20" s="9">
        <v>-0.26</v>
      </c>
    </row>
    <row spans="1:3" r="21">
      <c t="s" r="A21" s="4">
        <v>363</v>
      </c>
    </row>
    <row spans="1:3" r="22">
      <c t="s" r="A22" s="3">
        <v>354</v>
      </c>
    </row>
    <row spans="1:3" r="23">
      <c t="s" r="A23" s="4">
        <v>359</v>
      </c>
      <c t="n" r="B23" s="9">
        <v>-0.8</v>
      </c>
    </row>
    <row spans="1:3" r="24">
      <c t="s" r="A24" s="4">
        <v>364</v>
      </c>
    </row>
    <row spans="1:3" r="25">
      <c t="s" r="A25" s="3">
        <v>354</v>
      </c>
    </row>
    <row spans="1:3" r="26">
      <c t="s" r="A26" s="4">
        <v>355</v>
      </c>
      <c t="n" r="B26" s="7">
        <v>-16604</v>
      </c>
    </row>
    <row spans="1:3" r="27">
      <c t="s" r="A27" s="4">
        <v>365</v>
      </c>
    </row>
    <row spans="1:3" r="28">
      <c t="s" r="A28" s="3">
        <v>354</v>
      </c>
    </row>
    <row spans="1:3" r="29">
      <c t="s" r="A29" s="4">
        <v>359</v>
      </c>
      <c t="n" r="B29" s="9">
        <v>-0.05</v>
      </c>
    </row>
    <row spans="1:3" r="30">
      <c t="s" r="A30" s="4">
        <v>366</v>
      </c>
    </row>
    <row spans="1:3" r="31">
      <c t="s" r="A31" s="3">
        <v>354</v>
      </c>
    </row>
    <row spans="1:3" r="32">
      <c t="s" r="A32" s="4">
        <v>359</v>
      </c>
      <c t="n" r="B32" s="9">
        <v>-0.35</v>
      </c>
    </row>
    <row spans="1:3" r="33">
      <c t="s" r="A33" s="4">
        <v>367</v>
      </c>
    </row>
    <row spans="1:3" r="34">
      <c t="s" r="A34" s="3">
        <v>354</v>
      </c>
    </row>
    <row spans="1:3" r="35">
      <c t="s" r="A35" s="4">
        <v>355</v>
      </c>
      <c t="n" r="B35" s="7">
        <v>-7866</v>
      </c>
    </row>
    <row spans="1:3" r="36">
      <c t="s" r="A36" s="4">
        <v>368</v>
      </c>
    </row>
    <row spans="1:3" r="37">
      <c t="s" r="A37" s="3">
        <v>354</v>
      </c>
    </row>
    <row spans="1:3" r="38">
      <c t="s" r="A38" s="4">
        <v>359</v>
      </c>
      <c t="n" r="B38" s="9">
        <v>-0.8</v>
      </c>
    </row>
    <row spans="1:3" r="39">
      <c t="s" r="A39" s="4">
        <v>369</v>
      </c>
    </row>
    <row spans="1:3" r="40">
      <c t="s" r="A40" s="3">
        <v>354</v>
      </c>
    </row>
    <row spans="1:3" r="41">
      <c t="s" r="A41" s="4">
        <v>359</v>
      </c>
      <c t="n" r="B41" s="9">
        <v>-0.88</v>
      </c>
    </row>
    <row spans="1:3" r="42">
      <c t="s" r="A42" s="4">
        <v>370</v>
      </c>
    </row>
    <row spans="1:3" r="43">
      <c t="s" r="A43" s="3">
        <v>354</v>
      </c>
    </row>
    <row spans="1:3" r="44">
      <c t="s" r="A44" s="4">
        <v>356</v>
      </c>
      <c t="n" r="B44" s="7">
        <v>14336</v>
      </c>
    </row>
    <row spans="1:3" r="45">
      <c t="s" r="A45" s="4">
        <v>371</v>
      </c>
    </row>
    <row spans="1:3" r="46">
      <c t="s" r="A46" s="3">
        <v>354</v>
      </c>
    </row>
    <row spans="1:3" r="47">
      <c t="s" r="A47" s="4">
        <v>372</v>
      </c>
      <c t="n" r="B47" s="9">
        <v>-0.09</v>
      </c>
    </row>
    <row spans="1:3" r="48">
      <c t="s" r="A48" s="4">
        <v>373</v>
      </c>
    </row>
    <row spans="1:3" r="49">
      <c t="s" r="A49" s="3">
        <v>354</v>
      </c>
    </row>
    <row spans="1:3" r="50">
      <c t="s" r="A50" s="4">
        <v>372</v>
      </c>
      <c t="n" r="B50" s="9">
        <v>-0.1</v>
      </c>
    </row>
    <row spans="1:3" r="51">
      <c t="s" r="A51" s="4">
        <v>374</v>
      </c>
    </row>
    <row spans="1:3" r="52">
      <c t="s" r="A52" s="3">
        <v>354</v>
      </c>
    </row>
    <row spans="1:3" r="53">
      <c t="s" r="A53" s="4">
        <v>356</v>
      </c>
      <c t="n" r="B53" s="7">
        <v>4174</v>
      </c>
    </row>
    <row spans="1:3" r="54">
      <c t="s" r="A54" s="4">
        <v>372</v>
      </c>
      <c t="n" r="B54" s="9">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5</v>
      </c>
      <c t="s" r="B1" s="2">
        <v>1</v>
      </c>
    </row>
    <row spans="1:4" r="2">
      <c t="s" r="B2" s="2">
        <v>2</v>
      </c>
      <c t="s" r="C2" s="2">
        <v>81</v>
      </c>
      <c t="s" r="D2" s="2">
        <v>23</v>
      </c>
    </row>
    <row spans="1:4" r="3">
      <c t="s" r="A3" s="3">
        <v>376</v>
      </c>
    </row>
    <row spans="1:4" r="4">
      <c t="s" r="A4" s="4">
        <v>159</v>
      </c>
      <c t="n" r="B4" s="7">
        <v>919000000</v>
      </c>
      <c t="n" r="C4" s="7">
        <v>149000000</v>
      </c>
    </row>
    <row spans="1:4" r="5">
      <c t="s" r="A5" s="4">
        <v>158</v>
      </c>
      <c t="n" r="B5" s="5">
        <v>919000000</v>
      </c>
      <c t="n" r="C5" s="7">
        <v>191000000</v>
      </c>
    </row>
    <row spans="1:4" r="6">
      <c t="n" r="A6" s="10">
        <v>3</v>
      </c>
    </row>
    <row spans="1:4" r="7">
      <c t="s" r="A7" s="3">
        <v>376</v>
      </c>
    </row>
    <row spans="1:4" r="8">
      <c t="s" r="A8" s="4">
        <v>377</v>
      </c>
      <c t="n" r="B8" s="5">
        <v>3000000</v>
      </c>
    </row>
    <row spans="1:4" r="9">
      <c t="s" r="A9" s="4">
        <v>378</v>
      </c>
    </row>
    <row spans="1:4" r="10">
      <c t="s" r="A10" s="3">
        <v>376</v>
      </c>
    </row>
    <row spans="1:4" r="11">
      <c t="s" r="A11" s="4">
        <v>379</v>
      </c>
      <c t="n" r="B11" s="5">
        <v>667900000</v>
      </c>
      <c t="n" r="D11" s="7">
        <v>993700000</v>
      </c>
    </row>
    <row spans="1:4" r="12">
      <c t="s" r="A12" s="4">
        <v>380</v>
      </c>
    </row>
    <row spans="1:4" r="13">
      <c t="s" r="A13" s="3">
        <v>376</v>
      </c>
    </row>
    <row spans="1:4" r="14">
      <c t="s" r="A14" s="4">
        <v>379</v>
      </c>
      <c t="n" r="B14" s="5">
        <v>687000000</v>
      </c>
      <c t="n" r="D14" s="5">
        <v>1039000000</v>
      </c>
    </row>
    <row spans="1:4" r="15">
      <c t="s" r="A15" s="4">
        <v>381</v>
      </c>
    </row>
    <row spans="1:4" r="16">
      <c t="s" r="A16" s="3">
        <v>376</v>
      </c>
    </row>
    <row spans="1:4" r="17">
      <c t="s" r="A17" s="4">
        <v>382</v>
      </c>
      <c t="n" r="B17" s="7">
        <v>100000000</v>
      </c>
    </row>
    <row spans="1:4" r="18">
      <c t="s" r="A18" s="4">
        <v>383</v>
      </c>
      <c t="s" r="B18" s="4">
        <v>384</v>
      </c>
    </row>
    <row spans="1:4" r="19">
      <c t="s" r="A19" s="4">
        <v>385</v>
      </c>
    </row>
    <row spans="1:4" r="20">
      <c t="s" r="A20" s="3">
        <v>376</v>
      </c>
    </row>
    <row spans="1:4" r="21">
      <c t="s" r="A21" s="4">
        <v>386</v>
      </c>
      <c t="n" r="B21" s="7">
        <v>500000</v>
      </c>
      <c t="n" r="D21" s="7">
        <v>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3</v>
      </c>
    </row>
    <row spans="1:3" r="2">
      <c t="s" r="A2" s="3">
        <v>388</v>
      </c>
    </row>
    <row spans="1:3" r="3">
      <c t="s" r="A3" s="4">
        <v>389</v>
      </c>
      <c t="n" r="B3" s="7">
        <v>687000</v>
      </c>
      <c t="n" r="C3" s="7">
        <v>1039000</v>
      </c>
    </row>
    <row spans="1:3" r="4">
      <c t="s" r="A4" s="4">
        <v>390</v>
      </c>
      <c t="n" r="B4" s="5">
        <v>425</v>
      </c>
      <c t="n" r="C4" s="5">
        <v>437</v>
      </c>
    </row>
    <row spans="1:3" r="5">
      <c t="s" r="A5" s="4">
        <v>52</v>
      </c>
      <c t="n" r="B5" s="5">
        <v>686575</v>
      </c>
      <c t="n" r="C5" s="5">
        <v>1038563</v>
      </c>
    </row>
    <row spans="1:3" r="6">
      <c t="s" r="A6" s="4">
        <v>391</v>
      </c>
    </row>
    <row spans="1:3" r="7">
      <c t="s" r="A7" s="3">
        <v>388</v>
      </c>
    </row>
    <row spans="1:3" r="8">
      <c t="s" r="A8" s="4">
        <v>389</v>
      </c>
      <c t="n" r="B8" s="5">
        <v>133000</v>
      </c>
      <c t="n" r="C8" s="5">
        <v>485000</v>
      </c>
    </row>
    <row spans="1:3" r="9">
      <c t="s" r="A9" s="4">
        <v>392</v>
      </c>
    </row>
    <row spans="1:3" r="10">
      <c t="s" r="A10" s="3">
        <v>388</v>
      </c>
    </row>
    <row spans="1:3" r="11">
      <c t="s" r="A11" s="4">
        <v>389</v>
      </c>
      <c t="n" r="B11" s="7">
        <v>2000</v>
      </c>
      <c t="n" r="C11" s="7">
        <v>2000</v>
      </c>
    </row>
    <row spans="1:3" r="12">
      <c t="s" r="A12" s="4">
        <v>393</v>
      </c>
      <c t="s" r="B12" s="4">
        <v>394</v>
      </c>
      <c t="s" r="C12" s="4">
        <v>394</v>
      </c>
    </row>
    <row spans="1:3" r="13">
      <c t="s" r="A13" s="4">
        <v>395</v>
      </c>
    </row>
    <row spans="1:3" r="14">
      <c t="s" r="A14" s="3">
        <v>388</v>
      </c>
    </row>
    <row spans="1:3" r="15">
      <c t="s" r="A15" s="4">
        <v>389</v>
      </c>
      <c t="n" r="B15" s="7">
        <v>15000</v>
      </c>
      <c t="n" r="C15" s="7">
        <v>15000</v>
      </c>
    </row>
    <row spans="1:3" r="16">
      <c t="s" r="A16" s="4">
        <v>393</v>
      </c>
      <c t="s" r="B16" s="4">
        <v>396</v>
      </c>
      <c t="s" r="C16" s="4">
        <v>396</v>
      </c>
    </row>
    <row spans="1:3" r="17">
      <c t="s" r="A17" s="4">
        <v>397</v>
      </c>
    </row>
    <row spans="1:3" r="18">
      <c t="s" r="A18" s="3">
        <v>388</v>
      </c>
    </row>
    <row spans="1:3" r="19">
      <c t="s" r="A19" s="4">
        <v>389</v>
      </c>
      <c t="n" r="B19" s="7">
        <v>2000</v>
      </c>
      <c t="n" r="C19" s="7">
        <v>2000</v>
      </c>
    </row>
    <row spans="1:3" r="20">
      <c t="s" r="A20" s="4">
        <v>393</v>
      </c>
      <c t="s" r="B20" s="4">
        <v>398</v>
      </c>
      <c t="s" r="C20" s="4">
        <v>398</v>
      </c>
    </row>
    <row spans="1:3" r="21">
      <c t="s" r="A21" s="4">
        <v>399</v>
      </c>
    </row>
    <row spans="1:3" r="22">
      <c t="s" r="A22" s="3">
        <v>388</v>
      </c>
    </row>
    <row spans="1:3" r="23">
      <c t="s" r="A23" s="4">
        <v>389</v>
      </c>
      <c t="n" r="B23" s="7">
        <v>20000</v>
      </c>
      <c t="n" r="C23" s="7">
        <v>20000</v>
      </c>
    </row>
    <row spans="1:3" r="24">
      <c t="s" r="A24" s="4">
        <v>393</v>
      </c>
      <c t="s" r="B24" s="4">
        <v>400</v>
      </c>
      <c t="s" r="C24" s="4">
        <v>400</v>
      </c>
    </row>
    <row spans="1:3" r="25">
      <c t="s" r="A25" s="4">
        <v>401</v>
      </c>
    </row>
    <row spans="1:3" r="26">
      <c t="s" r="A26" s="3">
        <v>388</v>
      </c>
    </row>
    <row spans="1:3" r="27">
      <c t="s" r="A27" s="4">
        <v>389</v>
      </c>
      <c t="n" r="B27" s="7">
        <v>5000</v>
      </c>
      <c t="n" r="C27" s="7">
        <v>5000</v>
      </c>
    </row>
    <row spans="1:3" r="28">
      <c t="s" r="A28" s="4">
        <v>393</v>
      </c>
      <c t="s" r="B28" s="4">
        <v>402</v>
      </c>
      <c t="s" r="C28" s="4">
        <v>402</v>
      </c>
    </row>
    <row spans="1:3" r="29">
      <c t="s" r="A29" s="4">
        <v>403</v>
      </c>
    </row>
    <row spans="1:3" r="30">
      <c t="s" r="A30" s="3">
        <v>388</v>
      </c>
    </row>
    <row spans="1:3" r="31">
      <c t="s" r="A31" s="4">
        <v>389</v>
      </c>
      <c t="n" r="B31" s="7">
        <v>10000</v>
      </c>
      <c t="n" r="C31" s="7">
        <v>10000</v>
      </c>
    </row>
    <row spans="1:3" r="32">
      <c t="s" r="A32" s="4">
        <v>393</v>
      </c>
      <c t="s" r="B32" s="4">
        <v>404</v>
      </c>
      <c t="s" r="C32" s="4">
        <v>404</v>
      </c>
    </row>
    <row spans="1:3" r="33">
      <c t="s" r="A33" s="4">
        <v>405</v>
      </c>
    </row>
    <row spans="1:3" r="34">
      <c t="s" r="A34" s="3">
        <v>388</v>
      </c>
    </row>
    <row spans="1:3" r="35">
      <c t="s" r="A35" s="4">
        <v>389</v>
      </c>
      <c t="n" r="B35" s="7">
        <v>100000</v>
      </c>
      <c t="n" r="C35" s="7">
        <v>100000</v>
      </c>
    </row>
    <row spans="1:3" r="36">
      <c t="s" r="A36" s="4">
        <v>393</v>
      </c>
      <c t="s" r="B36" s="4">
        <v>406</v>
      </c>
      <c t="s" r="C36" s="4">
        <v>406</v>
      </c>
    </row>
    <row spans="1:3" r="37">
      <c t="s" r="A37" s="4">
        <v>407</v>
      </c>
    </row>
    <row spans="1:3" r="38">
      <c t="s" r="A38" s="3">
        <v>388</v>
      </c>
    </row>
    <row spans="1:3" r="39">
      <c t="s" r="A39" s="4">
        <v>389</v>
      </c>
      <c t="n" r="B39" s="7">
        <v>400000</v>
      </c>
      <c t="n" r="C39" s="7">
        <v>400000</v>
      </c>
    </row>
    <row spans="1:3" r="40">
      <c t="s" r="A40" s="4">
        <v>393</v>
      </c>
      <c t="s" r="B40" s="4">
        <v>408</v>
      </c>
      <c t="s" r="C40" s="4">
        <v>4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9</v>
      </c>
      <c t="s" r="B1" s="2">
        <v>410</v>
      </c>
    </row>
    <row spans="1:2" r="2">
      <c t="s" r="A2" s="3">
        <v>182</v>
      </c>
    </row>
    <row spans="1:2" r="3">
      <c t="n" r="A3" s="11">
        <v>2015</v>
      </c>
      <c t="n" r="B3" s="7">
        <v>0</v>
      </c>
    </row>
    <row spans="1:2" r="4">
      <c t="n" r="A4" s="5">
        <v>2016</v>
      </c>
      <c t="n" r="B4" s="5">
        <v>0</v>
      </c>
    </row>
    <row spans="1:2" r="5">
      <c t="n" r="A5" s="5">
        <v>2017</v>
      </c>
      <c t="n" r="B5" s="5">
        <v>19000</v>
      </c>
    </row>
    <row spans="1:2" r="6">
      <c t="n" r="A6" s="5">
        <v>2018</v>
      </c>
      <c t="n" r="B6" s="5">
        <v>0</v>
      </c>
    </row>
    <row spans="1:2" r="7">
      <c t="n" r="A7" s="5">
        <v>2019</v>
      </c>
      <c t="n" r="B7" s="5">
        <v>133000</v>
      </c>
    </row>
    <row spans="1:2" r="8">
      <c t="s" r="A8" s="4">
        <v>411</v>
      </c>
      <c t="n" r="B8" s="7">
        <v>53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12</v>
      </c>
      <c t="s" r="B1" s="2">
        <v>1</v>
      </c>
      <c t="s" r="C1" s="2">
        <v>413</v>
      </c>
    </row>
    <row spans="1:3" r="2">
      <c t="s" r="B2" s="2">
        <v>2</v>
      </c>
      <c t="s" r="C2" s="2">
        <v>23</v>
      </c>
    </row>
    <row spans="1:3" r="3">
      <c t="s" r="A3" s="3">
        <v>182</v>
      </c>
    </row>
    <row spans="1:3" r="4">
      <c t="s" r="A4" s="4">
        <v>414</v>
      </c>
      <c t="n" r="B4" s="7">
        <v>133000</v>
      </c>
      <c t="n" r="C4" s="7">
        <v>485000</v>
      </c>
    </row>
    <row spans="1:3" r="5">
      <c t="s" r="A5" s="4">
        <v>415</v>
      </c>
      <c t="n" r="B5" s="5">
        <v>1467000</v>
      </c>
      <c t="n" r="C5" s="5">
        <v>1515000</v>
      </c>
    </row>
    <row spans="1:3" r="6">
      <c t="s" r="A6" s="4">
        <v>416</v>
      </c>
      <c t="n" r="B6" s="5">
        <v>1600000</v>
      </c>
      <c t="n" r="C6" s="5">
        <v>2000000</v>
      </c>
    </row>
    <row spans="1:3" r="7">
      <c t="s" r="A7" s="4">
        <v>417</v>
      </c>
      <c t="n" r="B7" s="5">
        <v>685000</v>
      </c>
      <c t="n" r="C7" s="5">
        <v>750000</v>
      </c>
    </row>
    <row spans="1:3" r="8">
      <c t="s" r="A8" s="4">
        <v>418</v>
      </c>
      <c t="n" r="B8" s="7">
        <v>521735</v>
      </c>
      <c t="n" r="C8" s="7">
        <v>482166</v>
      </c>
    </row>
    <row spans="1:3" r="9">
      <c t="s" r="A9" s="4">
        <v>419</v>
      </c>
      <c t="s" r="B9" s="4">
        <v>420</v>
      </c>
      <c t="s" r="C9" s="4">
        <v>421</v>
      </c>
    </row>
    <row spans="1:3" r="10">
      <c t="s" r="A10" s="4">
        <v>422</v>
      </c>
      <c t="s" r="B10" s="4">
        <v>423</v>
      </c>
      <c t="s" r="C10" s="4">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80</v>
      </c>
      <c t="s" r="D1" s="2">
        <v>1</v>
      </c>
    </row>
    <row spans="1:5" r="2">
      <c t="s" r="B2" s="2">
        <v>2</v>
      </c>
      <c t="s" r="C2" s="2">
        <v>81</v>
      </c>
      <c t="s" r="D2" s="2">
        <v>2</v>
      </c>
      <c t="s" r="E2" s="2">
        <v>81</v>
      </c>
    </row>
    <row spans="1:5" r="3">
      <c t="s" r="A3" s="4">
        <v>108</v>
      </c>
      <c t="n" r="B3" s="7">
        <v>-111601</v>
      </c>
      <c t="n" r="C3" s="7">
        <v>-7953</v>
      </c>
      <c t="n" r="D3" s="7">
        <v>-127021</v>
      </c>
      <c t="n" r="E3" s="7">
        <v>45363</v>
      </c>
    </row>
    <row spans="1:5" r="4">
      <c t="s" r="A4" s="3">
        <v>118</v>
      </c>
    </row>
    <row spans="1:5" r="5">
      <c t="s" r="A5" s="4">
        <v>119</v>
      </c>
      <c t="n" r="B5" s="5">
        <v>0</v>
      </c>
      <c t="n" r="C5" s="5">
        <v>-2698</v>
      </c>
      <c t="n" r="D5" s="5">
        <v>0</v>
      </c>
      <c t="n" r="E5" s="5">
        <v>-5035</v>
      </c>
    </row>
    <row spans="1:5" r="6">
      <c t="s" r="A6" s="3">
        <v>120</v>
      </c>
    </row>
    <row spans="1:5" r="7">
      <c t="s" r="A7" s="4">
        <v>121</v>
      </c>
      <c t="n" r="B7" s="5">
        <v>0</v>
      </c>
      <c t="n" r="C7" s="5">
        <v>6</v>
      </c>
      <c t="n" r="D7" s="5">
        <v>0</v>
      </c>
      <c t="n" r="E7" s="5">
        <v>12</v>
      </c>
    </row>
    <row spans="1:5" r="8">
      <c t="s" r="A8" s="4">
        <v>122</v>
      </c>
      <c t="n" r="B8" s="5">
        <v>0</v>
      </c>
      <c t="n" r="C8" s="5">
        <v>48</v>
      </c>
      <c t="n" r="D8" s="5">
        <v>0</v>
      </c>
      <c t="n" r="E8" s="5">
        <v>96</v>
      </c>
    </row>
    <row spans="1:5" r="9">
      <c t="s" r="A9" s="4">
        <v>123</v>
      </c>
      <c t="n" r="B9" s="5">
        <v>576</v>
      </c>
      <c t="n" r="C9" s="5">
        <v>1072</v>
      </c>
      <c t="n" r="D9" s="5">
        <v>2427</v>
      </c>
      <c t="n" r="E9" s="5">
        <v>6631</v>
      </c>
    </row>
    <row spans="1:5" r="10">
      <c t="s" r="A10" s="4">
        <v>124</v>
      </c>
      <c t="n" r="B10" s="5">
        <v>0</v>
      </c>
      <c t="n" r="C10" s="5">
        <v>-2136</v>
      </c>
      <c t="n" r="D10" s="5">
        <v>0</v>
      </c>
      <c t="n" r="E10" s="5">
        <v>-2136</v>
      </c>
    </row>
    <row spans="1:5" r="11">
      <c t="s" r="A11" s="4">
        <v>125</v>
      </c>
      <c t="n" r="B11" s="5">
        <v>576</v>
      </c>
      <c t="n" r="C11" s="5">
        <v>-1010</v>
      </c>
      <c t="n" r="D11" s="5">
        <v>2427</v>
      </c>
      <c t="n" r="E11" s="5">
        <v>4603</v>
      </c>
    </row>
    <row spans="1:5" r="12">
      <c t="s" r="A12" s="4">
        <v>126</v>
      </c>
      <c t="n" r="B12" s="5">
        <v>-111025</v>
      </c>
      <c t="n" r="C12" s="5">
        <v>-11661</v>
      </c>
      <c t="n" r="D12" s="5">
        <v>-124594</v>
      </c>
      <c t="n" r="E12" s="5">
        <v>44931</v>
      </c>
    </row>
    <row spans="1:5" r="13">
      <c t="s" r="A13" s="4">
        <v>127</v>
      </c>
    </row>
    <row spans="1:5" r="14">
      <c t="s" r="A14" s="3">
        <v>118</v>
      </c>
    </row>
    <row spans="1:5" r="15">
      <c t="s" r="A15" s="4">
        <v>128</v>
      </c>
      <c t="n" r="B15" s="5">
        <v>0</v>
      </c>
      <c t="n" r="C15" s="5">
        <v>9</v>
      </c>
      <c t="n" r="D15" s="5">
        <v>0</v>
      </c>
      <c t="n" r="E15" s="5">
        <v>11</v>
      </c>
    </row>
    <row spans="1:5" r="16">
      <c t="s" r="A16" s="4">
        <v>129</v>
      </c>
      <c t="n" r="B16" s="5">
        <v>0</v>
      </c>
      <c t="n" r="C16" s="5">
        <v>-3556</v>
      </c>
      <c t="n" r="D16" s="5">
        <v>0</v>
      </c>
      <c t="n" r="E16" s="5">
        <v>-6069</v>
      </c>
    </row>
    <row spans="1:5" r="17">
      <c t="s" r="A17" s="4">
        <v>130</v>
      </c>
    </row>
    <row spans="1:5" r="18">
      <c t="s" r="A18" s="3">
        <v>118</v>
      </c>
    </row>
    <row spans="1:5" r="19">
      <c t="s" r="A19" s="4">
        <v>128</v>
      </c>
      <c t="n" r="B19" s="5">
        <v>0</v>
      </c>
      <c t="n" r="C19" s="5">
        <v>-183</v>
      </c>
      <c t="n" r="D19" s="5">
        <v>0</v>
      </c>
      <c t="n" r="E19" s="5">
        <v>-298</v>
      </c>
    </row>
    <row spans="1:5" r="20">
      <c t="s" r="A20" s="4">
        <v>129</v>
      </c>
      <c t="n" r="B20" s="7">
        <v>0</v>
      </c>
      <c t="n" r="C20" s="7">
        <v>1032</v>
      </c>
      <c t="n" r="D20" s="7">
        <v>0</v>
      </c>
      <c t="n" r="E20" s="7">
        <v>1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5"/>
  </cols>
  <sheetData>
    <row spans="1:9" r="1">
      <c t="s" r="A1" s="1">
        <v>425</v>
      </c>
      <c t="s" r="B1" s="2">
        <v>279</v>
      </c>
      <c t="s" r="C1" s="2">
        <v>2</v>
      </c>
      <c t="s" r="D1" s="2">
        <v>81</v>
      </c>
      <c t="s" r="E1" s="2">
        <v>2</v>
      </c>
      <c t="s" r="F1" s="2">
        <v>81</v>
      </c>
      <c t="s" r="G1" s="2">
        <v>426</v>
      </c>
      <c t="s" r="H1" s="2">
        <v>23</v>
      </c>
      <c t="s" r="I1" s="2">
        <v>427</v>
      </c>
    </row>
    <row spans="1:9" r="2">
      <c t="s" r="A2" s="3">
        <v>388</v>
      </c>
    </row>
    <row spans="1:9" r="3">
      <c t="s" r="A3" s="4">
        <v>428</v>
      </c>
      <c t="n" r="C3" s="7">
        <v>10000000</v>
      </c>
      <c t="n" r="E3" s="7">
        <v>10000000</v>
      </c>
    </row>
    <row spans="1:9" r="4">
      <c t="s" r="A4" s="4">
        <v>429</v>
      </c>
      <c t="n" r="C4" s="7">
        <v>1600000000</v>
      </c>
      <c t="n" r="E4" s="7">
        <v>1600000000</v>
      </c>
      <c t="n" r="H4" s="7">
        <v>2000000000</v>
      </c>
    </row>
    <row spans="1:9" r="5">
      <c t="s" r="A5" s="4">
        <v>430</v>
      </c>
      <c t="s" r="C5" s="4">
        <v>431</v>
      </c>
      <c t="s" r="E5" s="4">
        <v>431</v>
      </c>
    </row>
    <row spans="1:9" r="6">
      <c t="s" r="A6" s="4">
        <v>432</v>
      </c>
      <c t="n" r="C6" s="7">
        <v>75000000</v>
      </c>
      <c t="n" r="E6" s="7">
        <v>75000000</v>
      </c>
    </row>
    <row spans="1:9" r="7">
      <c t="s" r="A7" s="4">
        <v>98</v>
      </c>
      <c t="n" r="C7" s="5">
        <v>11244000</v>
      </c>
      <c t="n" r="D7" s="7">
        <v>7964000</v>
      </c>
      <c t="n" r="E7" s="5">
        <v>23002000</v>
      </c>
      <c t="n" r="F7" s="7">
        <v>15852000</v>
      </c>
    </row>
    <row spans="1:9" r="8">
      <c t="s" r="A8" s="4">
        <v>433</v>
      </c>
      <c t="n" r="C8" s="7">
        <v>0</v>
      </c>
      <c t="n" r="D8" s="7">
        <v>37000</v>
      </c>
      <c t="n" r="E8" s="7">
        <v>32000</v>
      </c>
      <c t="n" r="F8" s="7">
        <v>37000</v>
      </c>
    </row>
    <row spans="1:9" r="9">
      <c t="s" r="A9" s="4">
        <v>434</v>
      </c>
      <c t="s" r="E9" s="4">
        <v>435</v>
      </c>
    </row>
    <row spans="1:9" r="10">
      <c t="s" r="A10" s="4">
        <v>436</v>
      </c>
    </row>
    <row spans="1:9" r="11">
      <c t="s" r="A11" s="3">
        <v>388</v>
      </c>
    </row>
    <row spans="1:9" r="12">
      <c t="s" r="A12" s="4">
        <v>437</v>
      </c>
      <c t="s" r="B12" s="4">
        <v>438</v>
      </c>
    </row>
    <row spans="1:9" r="13">
      <c t="s" r="A13" s="4">
        <v>429</v>
      </c>
      <c t="n" r="B13" s="7">
        <v>2100000000</v>
      </c>
    </row>
    <row spans="1:9" r="14">
      <c t="s" r="A14" s="4">
        <v>439</v>
      </c>
      <c t="n" r="B14" s="7">
        <v>1500000000</v>
      </c>
      <c t="n" r="G14" s="7">
        <v>1600000000</v>
      </c>
      <c t="n" r="I14" s="7">
        <v>2000000000</v>
      </c>
    </row>
    <row spans="1:9" r="15">
      <c t="s" r="A15" s="4">
        <v>440</v>
      </c>
      <c t="n" r="C15" s="5">
        <v>4</v>
      </c>
      <c t="n" r="E15" s="5">
        <v>4</v>
      </c>
    </row>
    <row spans="1:9" r="16">
      <c t="s" r="A16" s="4">
        <v>441</v>
      </c>
      <c t="n" r="C16" s="5">
        <v>1</v>
      </c>
      <c t="n" r="E16" s="5">
        <v>1</v>
      </c>
    </row>
    <row spans="1:9" r="17">
      <c t="s" r="A17" s="4">
        <v>442</v>
      </c>
      <c t="n" r="C17" s="9">
        <v>1.5</v>
      </c>
      <c t="n" r="E17" s="9">
        <v>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3</v>
      </c>
      <c t="s" r="B1" s="2">
        <v>80</v>
      </c>
      <c t="s" r="D1" s="2">
        <v>1</v>
      </c>
    </row>
    <row spans="1:5" r="2">
      <c t="s" r="B2" s="2">
        <v>2</v>
      </c>
      <c t="s" r="C2" s="2">
        <v>81</v>
      </c>
      <c t="s" r="D2" s="2">
        <v>2</v>
      </c>
      <c t="s" r="E2" s="2">
        <v>81</v>
      </c>
    </row>
    <row spans="1:5" r="3">
      <c t="s" r="A3" s="3">
        <v>444</v>
      </c>
    </row>
    <row spans="1:5" r="4">
      <c t="s" r="A4" s="4">
        <v>445</v>
      </c>
      <c t="n" r="B4" s="7">
        <v>-111601</v>
      </c>
      <c t="n" r="C4" s="7">
        <v>-7953</v>
      </c>
      <c t="n" r="D4" s="7">
        <v>-127021</v>
      </c>
      <c t="n" r="E4" s="7">
        <v>45363</v>
      </c>
    </row>
    <row spans="1:5" r="5">
      <c t="s" r="A5" s="4">
        <v>116</v>
      </c>
      <c t="n" r="B5" s="5">
        <v>73452</v>
      </c>
      <c t="n" r="C5" s="5">
        <v>72851</v>
      </c>
      <c t="n" r="D5" s="5">
        <v>73143</v>
      </c>
      <c t="n" r="E5" s="5">
        <v>72737</v>
      </c>
    </row>
    <row spans="1:5" r="6">
      <c t="s" r="A6" s="4">
        <v>446</v>
      </c>
      <c t="n" r="B6" s="8">
        <v>-1.52</v>
      </c>
      <c t="n" r="C6" s="8">
        <v>-0.11</v>
      </c>
      <c t="n" r="D6" s="8">
        <v>-1.74</v>
      </c>
      <c t="n" r="E6" s="8">
        <v>0.62</v>
      </c>
    </row>
    <row spans="1:5" r="7">
      <c t="s" r="A7" s="3">
        <v>447</v>
      </c>
    </row>
    <row spans="1:5" r="8">
      <c t="s" r="A8" s="4">
        <v>448</v>
      </c>
      <c t="n" r="B8" s="7">
        <v>-111601</v>
      </c>
      <c t="n" r="C8" s="7">
        <v>-7953</v>
      </c>
      <c t="n" r="D8" s="7">
        <v>-127021</v>
      </c>
      <c t="n" r="E8" s="7">
        <v>45363</v>
      </c>
    </row>
    <row spans="1:5" r="9">
      <c t="s" r="A9" s="4">
        <v>115</v>
      </c>
      <c t="n" r="B9" s="5">
        <v>73452</v>
      </c>
      <c t="n" r="C9" s="5">
        <v>72851</v>
      </c>
      <c t="n" r="D9" s="5">
        <v>73143</v>
      </c>
      <c t="n" r="E9" s="5">
        <v>73031</v>
      </c>
    </row>
    <row spans="1:5" r="10">
      <c t="s" r="A10" s="4">
        <v>449</v>
      </c>
      <c t="n" r="B10" s="8">
        <v>-1.52</v>
      </c>
      <c t="n" r="C10" s="8">
        <v>-0.11</v>
      </c>
      <c t="n" r="D10" s="8">
        <v>-1.74</v>
      </c>
      <c t="n" r="E10" s="8">
        <v>0.62</v>
      </c>
    </row>
    <row spans="1:5" r="11">
      <c t="s" r="A11" s="4">
        <v>450</v>
      </c>
    </row>
    <row spans="1:5" r="12">
      <c t="s" r="A12" s="3">
        <v>447</v>
      </c>
    </row>
    <row spans="1:5" r="13">
      <c t="s" r="A13" s="4">
        <v>451</v>
      </c>
      <c t="n" r="B13" s="5">
        <v>0</v>
      </c>
      <c t="n" r="C13" s="5">
        <v>0</v>
      </c>
      <c t="n" r="D13" s="5">
        <v>0</v>
      </c>
      <c t="n" r="E13" s="5">
        <v>165</v>
      </c>
    </row>
    <row spans="1:5" r="14">
      <c t="s" r="A14" s="4">
        <v>452</v>
      </c>
    </row>
    <row spans="1:5" r="15">
      <c t="s" r="A15" s="3">
        <v>447</v>
      </c>
    </row>
    <row spans="1:5" r="16">
      <c t="s" r="A16" s="4">
        <v>451</v>
      </c>
      <c t="n" r="B16" s="5">
        <v>0</v>
      </c>
      <c t="n" r="C16" s="5">
        <v>0</v>
      </c>
      <c t="n" r="D16" s="5">
        <v>0</v>
      </c>
      <c t="n" r="E16" s="5">
        <v>48</v>
      </c>
    </row>
    <row spans="1:5" r="17">
      <c t="s" r="A17" s="4">
        <v>453</v>
      </c>
    </row>
    <row spans="1:5" r="18">
      <c t="s" r="A18" s="3">
        <v>447</v>
      </c>
    </row>
    <row spans="1:5" r="19">
      <c t="s" r="A19" s="4">
        <v>451</v>
      </c>
      <c t="n" r="B19" s="5">
        <v>0</v>
      </c>
      <c t="n" r="C19" s="5">
        <v>0</v>
      </c>
      <c t="n" r="D19" s="5">
        <v>0</v>
      </c>
      <c t="n" r="E19" s="5">
        <v>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80</v>
      </c>
      <c t="s" r="D1" s="2">
        <v>1</v>
      </c>
    </row>
    <row spans="1:5" r="2">
      <c t="s" r="B2" s="2">
        <v>2</v>
      </c>
      <c t="s" r="C2" s="2">
        <v>81</v>
      </c>
      <c t="s" r="D2" s="2">
        <v>2</v>
      </c>
      <c t="s" r="E2" s="2">
        <v>81</v>
      </c>
    </row>
    <row spans="1:5" r="3">
      <c t="s" r="A3" s="3">
        <v>455</v>
      </c>
    </row>
    <row spans="1:5" r="4">
      <c t="s" r="A4" s="4">
        <v>456</v>
      </c>
      <c t="n" r="B4" s="5">
        <v>351130</v>
      </c>
      <c t="n" r="C4" s="5">
        <v>337614</v>
      </c>
      <c t="n" r="D4" s="5">
        <v>312964</v>
      </c>
    </row>
    <row spans="1:5" r="5">
      <c t="s" r="A5" s="4">
        <v>450</v>
      </c>
    </row>
    <row spans="1:5" r="6">
      <c t="s" r="A6" s="3">
        <v>455</v>
      </c>
    </row>
    <row spans="1:5" r="7">
      <c t="s" r="A7" s="4">
        <v>456</v>
      </c>
      <c t="n" r="B7" s="5">
        <v>6000</v>
      </c>
      <c t="n" r="C7" s="5">
        <v>114000</v>
      </c>
      <c t="n" r="D7" s="5">
        <v>6000</v>
      </c>
      <c t="n" r="E7" s="5">
        <v>114000</v>
      </c>
    </row>
    <row spans="1:5" r="8">
      <c t="s" r="A8" s="4">
        <v>453</v>
      </c>
    </row>
    <row spans="1:5" r="9">
      <c t="s" r="A9" s="3">
        <v>455</v>
      </c>
    </row>
    <row spans="1:5" r="10">
      <c t="s" r="A10" s="4">
        <v>456</v>
      </c>
      <c t="n" r="B10" s="5">
        <v>120000</v>
      </c>
      <c t="n" r="C10" s="5">
        <v>4000</v>
      </c>
      <c t="n" r="D10" s="5">
        <v>120000</v>
      </c>
      <c t="n" r="E10" s="5">
        <v>6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r="A1" s="1">
        <v>457</v>
      </c>
      <c t="s" r="B1" s="2">
        <v>80</v>
      </c>
      <c t="s" r="C1" s="2">
        <v>1</v>
      </c>
    </row>
    <row spans="1:4" r="2">
      <c t="s" r="B2" s="2">
        <v>2</v>
      </c>
      <c t="s" r="C2" s="2">
        <v>2</v>
      </c>
      <c t="s" r="D2" s="2">
        <v>81</v>
      </c>
    </row>
    <row spans="1:4" r="3">
      <c t="s" r="A3" s="3">
        <v>458</v>
      </c>
    </row>
    <row spans="1:4" r="4">
      <c t="s" r="A4" s="4">
        <v>459</v>
      </c>
      <c t="n" r="B4" s="7">
        <v>398600</v>
      </c>
      <c t="n" r="C4" s="7">
        <v>399272</v>
      </c>
      <c t="n" r="D4" s="7">
        <v>23053</v>
      </c>
    </row>
    <row spans="1:4" r="5">
      <c t="s" r="A5" s="4">
        <v>460</v>
      </c>
    </row>
    <row spans="1:4" r="6">
      <c t="s" r="A6" s="3">
        <v>458</v>
      </c>
    </row>
    <row spans="1:4" r="7">
      <c t="s" r="A7" s="4">
        <v>461</v>
      </c>
      <c t="n" r="B7" s="5">
        <v>5700000</v>
      </c>
      <c t="n" r="C7" s="5">
        <v>57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r="A1" s="1">
        <v>462</v>
      </c>
      <c t="s" r="B1" s="2">
        <v>463</v>
      </c>
      <c t="s" r="C1" s="2">
        <v>80</v>
      </c>
      <c t="s" r="F1" s="2">
        <v>1</v>
      </c>
    </row>
    <row spans="1:7" r="2">
      <c t="s" r="B2" s="2">
        <v>464</v>
      </c>
      <c t="s" r="C2" s="2">
        <v>2</v>
      </c>
      <c t="s" r="D2" s="2">
        <v>465</v>
      </c>
      <c t="s" r="E2" s="2">
        <v>81</v>
      </c>
      <c t="s" r="F2" s="2">
        <v>2</v>
      </c>
      <c t="s" r="G2" s="2">
        <v>81</v>
      </c>
    </row>
    <row spans="1:7" r="3">
      <c t="s" r="A3" s="3">
        <v>466</v>
      </c>
    </row>
    <row spans="1:7" r="4">
      <c t="s" r="A4" s="4">
        <v>467</v>
      </c>
      <c t="n" r="C4" s="7">
        <v>43</v>
      </c>
      <c t="n" r="E4" s="7">
        <v>1100</v>
      </c>
      <c t="n" r="F4" s="7">
        <v>4400</v>
      </c>
      <c t="n" r="G4" s="7">
        <v>1400</v>
      </c>
    </row>
    <row spans="1:7" r="5">
      <c t="s" r="A5" s="4">
        <v>468</v>
      </c>
    </row>
    <row spans="1:7" r="6">
      <c t="s" r="A6" s="3">
        <v>466</v>
      </c>
    </row>
    <row spans="1:7" r="7">
      <c t="s" r="A7" s="4">
        <v>469</v>
      </c>
      <c t="s" r="F7" s="4">
        <v>470</v>
      </c>
    </row>
    <row spans="1:7" r="8">
      <c t="s" r="A8" s="4">
        <v>471</v>
      </c>
      <c t="s" r="F8" s="4">
        <v>472</v>
      </c>
    </row>
    <row spans="1:7" r="9">
      <c t="s" r="A9" s="4">
        <v>473</v>
      </c>
    </row>
    <row spans="1:7" r="10">
      <c t="s" r="A10" s="3">
        <v>466</v>
      </c>
    </row>
    <row spans="1:7" r="11">
      <c t="s" r="A11" s="4">
        <v>469</v>
      </c>
      <c t="s" r="B11" s="4">
        <v>470</v>
      </c>
    </row>
    <row spans="1:7" r="12">
      <c t="s" r="A12" s="4">
        <v>474</v>
      </c>
      <c t="n" r="B12" s="5">
        <v>99814</v>
      </c>
    </row>
    <row spans="1:7" r="13">
      <c t="s" r="A13" s="4">
        <v>475</v>
      </c>
      <c t="n" r="B13" s="8">
        <v>65.15000000000001</v>
      </c>
    </row>
    <row spans="1:7" r="14">
      <c t="s" r="A14" s="4">
        <v>476</v>
      </c>
    </row>
    <row spans="1:7" r="15">
      <c t="s" r="A15" s="3">
        <v>466</v>
      </c>
    </row>
    <row spans="1:7" r="16">
      <c t="s" r="A16" s="4">
        <v>474</v>
      </c>
      <c t="n" r="D16" s="5">
        <v>59288</v>
      </c>
    </row>
    <row spans="1:7" r="17">
      <c t="s" r="A17" s="4">
        <v>475</v>
      </c>
      <c t="n" r="F17" s="8">
        <v>68.09999999999999</v>
      </c>
    </row>
    <row spans="1:7" r="18">
      <c t="s" r="A18" s="4">
        <v>477</v>
      </c>
    </row>
    <row spans="1:7" r="19">
      <c t="s" r="A19" s="3">
        <v>466</v>
      </c>
    </row>
    <row spans="1:7" r="20">
      <c t="s" r="A20" s="4">
        <v>469</v>
      </c>
      <c t="s" r="F20" s="4">
        <v>478</v>
      </c>
    </row>
    <row spans="1:7" r="21">
      <c t="s" r="A21" s="4">
        <v>474</v>
      </c>
      <c t="n" r="F21" s="5">
        <v>1472</v>
      </c>
    </row>
    <row spans="1:7" r="22">
      <c t="s" r="A22" s="4">
        <v>475</v>
      </c>
      <c t="n" r="F22" s="8">
        <v>68.23999999999999</v>
      </c>
    </row>
    <row spans="1:7" r="23">
      <c t="s" r="A23" s="4">
        <v>479</v>
      </c>
    </row>
    <row spans="1:7" r="24">
      <c t="s" r="A24" s="3">
        <v>466</v>
      </c>
    </row>
    <row spans="1:7" r="25">
      <c t="s" r="A25" s="4">
        <v>474</v>
      </c>
      <c t="n" r="F25" s="5">
        <v>265</v>
      </c>
    </row>
    <row spans="1:7" r="26">
      <c t="s" r="A26" s="4">
        <v>475</v>
      </c>
      <c t="n" r="F26" s="8">
        <v>68.18000000000001</v>
      </c>
    </row>
    <row spans="1:7" r="27">
      <c t="s" r="A27" s="4">
        <v>480</v>
      </c>
    </row>
    <row spans="1:7" r="28">
      <c t="s" r="A28" s="3">
        <v>466</v>
      </c>
    </row>
    <row spans="1:7" r="29">
      <c t="s" r="A29" s="4">
        <v>469</v>
      </c>
      <c t="s" r="D29" s="4">
        <v>470</v>
      </c>
    </row>
    <row spans="1:7" r="30">
      <c t="s" r="A30" s="4">
        <v>474</v>
      </c>
      <c t="n" r="D30" s="5">
        <v>120372</v>
      </c>
    </row>
    <row spans="1:7" r="31">
      <c t="s" r="A31" s="4">
        <v>475</v>
      </c>
      <c t="n" r="D31" s="8">
        <v>83.94</v>
      </c>
    </row>
    <row spans="1:7" r="32">
      <c t="s" r="A32" s="4">
        <v>481</v>
      </c>
    </row>
    <row spans="1:7" r="33">
      <c t="s" r="A33" s="3">
        <v>466</v>
      </c>
    </row>
    <row spans="1:7" r="34">
      <c t="s" r="A34" s="4">
        <v>469</v>
      </c>
      <c t="s" r="F34" s="4">
        <v>470</v>
      </c>
    </row>
    <row spans="1:7" r="35">
      <c t="s" r="A35" s="4">
        <v>474</v>
      </c>
      <c t="n" r="F35" s="5">
        <v>64305</v>
      </c>
    </row>
    <row spans="1:7" r="36">
      <c t="s" r="A36" s="4">
        <v>475</v>
      </c>
      <c t="n" r="F36" s="8">
        <v>103.38</v>
      </c>
    </row>
    <row spans="1:7" r="37">
      <c t="s" r="A37" s="4">
        <v>482</v>
      </c>
    </row>
    <row spans="1:7" r="38">
      <c t="s" r="A38" s="3">
        <v>466</v>
      </c>
    </row>
    <row spans="1:7" r="39">
      <c t="s" r="A39" s="4">
        <v>469</v>
      </c>
      <c t="s" r="F39" s="4">
        <v>483</v>
      </c>
    </row>
    <row spans="1:7" r="40">
      <c t="s" r="A40" s="4">
        <v>484</v>
      </c>
    </row>
    <row spans="1:7" r="41">
      <c t="s" r="A41" s="3">
        <v>466</v>
      </c>
    </row>
    <row spans="1:7" r="42">
      <c t="s" r="A42" s="4">
        <v>469</v>
      </c>
      <c t="s" r="F42" s="4">
        <v>470</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85</v>
      </c>
      <c t="s" r="B1" s="2">
        <v>80</v>
      </c>
      <c t="s" r="D1" s="2">
        <v>1</v>
      </c>
    </row>
    <row spans="1:5" r="2">
      <c t="s" r="B2" s="2">
        <v>2</v>
      </c>
      <c t="s" r="C2" s="2">
        <v>81</v>
      </c>
      <c t="s" r="D2" s="2">
        <v>2</v>
      </c>
      <c t="s" r="E2" s="2">
        <v>81</v>
      </c>
    </row>
    <row spans="1:5" r="3">
      <c t="s" r="A3" s="4">
        <v>252</v>
      </c>
    </row>
    <row spans="1:5" r="4">
      <c t="s" r="A4" s="3">
        <v>486</v>
      </c>
    </row>
    <row spans="1:5" r="5">
      <c t="s" r="A5" s="4">
        <v>487</v>
      </c>
      <c t="n" r="B5" s="7">
        <v>0</v>
      </c>
      <c t="n" r="C5" s="7">
        <v>1621</v>
      </c>
      <c t="n" r="D5" s="7">
        <v>0</v>
      </c>
      <c t="n" r="E5" s="7">
        <v>3256</v>
      </c>
    </row>
    <row spans="1:5" r="6">
      <c t="s" r="A6" s="4">
        <v>488</v>
      </c>
      <c t="n" r="B6" s="5">
        <v>204</v>
      </c>
      <c t="n" r="C6" s="5">
        <v>1404</v>
      </c>
      <c t="n" r="D6" s="5">
        <v>408</v>
      </c>
      <c t="n" r="E6" s="5">
        <v>2817</v>
      </c>
    </row>
    <row spans="1:5" r="7">
      <c t="s" r="A7" s="4">
        <v>489</v>
      </c>
      <c t="n" r="B7" s="5">
        <v>0</v>
      </c>
      <c t="n" r="C7" s="5">
        <v>-1449</v>
      </c>
      <c t="n" r="D7" s="5">
        <v>0</v>
      </c>
      <c t="n" r="E7" s="5">
        <v>-2909</v>
      </c>
    </row>
    <row spans="1:5" r="8">
      <c t="s" r="A8" s="4">
        <v>490</v>
      </c>
      <c t="n" r="B8" s="5">
        <v>184</v>
      </c>
      <c t="n" r="C8" s="5">
        <v>1407</v>
      </c>
      <c t="n" r="D8" s="5">
        <v>369</v>
      </c>
      <c t="n" r="E8" s="5">
        <v>2819</v>
      </c>
    </row>
    <row spans="1:5" r="9">
      <c t="s" r="A9" s="4">
        <v>491</v>
      </c>
      <c t="n" r="B9" s="5">
        <v>0</v>
      </c>
      <c t="n" r="C9" s="5">
        <v>57</v>
      </c>
      <c t="n" r="D9" s="5">
        <v>0</v>
      </c>
      <c t="n" r="E9" s="5">
        <v>114</v>
      </c>
    </row>
    <row spans="1:5" r="10">
      <c t="s" r="A10" s="4">
        <v>492</v>
      </c>
      <c t="n" r="B10" s="5">
        <v>701</v>
      </c>
      <c t="n" r="C10" s="5">
        <v>115</v>
      </c>
      <c t="n" r="D10" s="5">
        <v>3363</v>
      </c>
      <c t="n" r="E10" s="5">
        <v>3673</v>
      </c>
    </row>
    <row spans="1:5" r="11">
      <c t="s" r="A11" s="4">
        <v>493</v>
      </c>
      <c t="n" r="B11" s="5">
        <v>1089</v>
      </c>
      <c t="n" r="C11" s="5">
        <v>3155</v>
      </c>
      <c t="n" r="D11" s="5">
        <v>4140</v>
      </c>
      <c t="n" r="E11" s="5">
        <v>9770</v>
      </c>
    </row>
    <row spans="1:5" r="12">
      <c t="s" r="A12" s="4">
        <v>256</v>
      </c>
    </row>
    <row spans="1:5" r="13">
      <c t="s" r="A13" s="3">
        <v>486</v>
      </c>
    </row>
    <row spans="1:5" r="14">
      <c t="s" r="A14" s="4">
        <v>487</v>
      </c>
      <c t="n" r="B14" s="5">
        <v>98</v>
      </c>
      <c t="n" r="C14" s="5">
        <v>59</v>
      </c>
      <c t="n" r="D14" s="5">
        <v>196</v>
      </c>
      <c t="n" r="E14" s="5">
        <v>119</v>
      </c>
    </row>
    <row spans="1:5" r="15">
      <c t="s" r="A15" s="4">
        <v>488</v>
      </c>
      <c t="n" r="B15" s="5">
        <v>117</v>
      </c>
      <c t="n" r="C15" s="5">
        <v>224</v>
      </c>
      <c t="n" r="D15" s="5">
        <v>233</v>
      </c>
      <c t="n" r="E15" s="5">
        <v>450</v>
      </c>
    </row>
    <row spans="1:5" r="16">
      <c t="s" r="A16" s="4">
        <v>489</v>
      </c>
      <c t="n" r="B16" s="5">
        <v>-114</v>
      </c>
      <c t="n" r="C16" s="5">
        <v>-383</v>
      </c>
      <c t="n" r="D16" s="5">
        <v>-229</v>
      </c>
      <c t="n" r="E16" s="5">
        <v>-770</v>
      </c>
    </row>
    <row spans="1:5" r="17">
      <c t="s" r="A17" s="4">
        <v>490</v>
      </c>
      <c t="n" r="B17" s="5">
        <v>0</v>
      </c>
      <c t="n" r="C17" s="5">
        <v>-209</v>
      </c>
      <c t="n" r="D17" s="5">
        <v>0</v>
      </c>
      <c t="n" r="E17" s="5">
        <v>-421</v>
      </c>
    </row>
    <row spans="1:5" r="18">
      <c t="s" r="A18" s="4">
        <v>494</v>
      </c>
      <c t="n" r="B18" s="5">
        <v>0</v>
      </c>
      <c t="n" r="C18" s="5">
        <v>15</v>
      </c>
      <c t="n" r="D18" s="5">
        <v>0</v>
      </c>
      <c t="n" r="E18" s="5">
        <v>30</v>
      </c>
    </row>
    <row spans="1:5" r="19">
      <c t="s" r="A19" s="4">
        <v>493</v>
      </c>
      <c t="n" r="B19" s="7">
        <v>101</v>
      </c>
      <c t="n" r="C19" s="7">
        <v>-294</v>
      </c>
      <c t="n" r="D19" s="7">
        <v>200</v>
      </c>
      <c t="n" r="E19" s="7">
        <v>-5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495</v>
      </c>
      <c t="s" r="B1" s="2">
        <v>80</v>
      </c>
      <c t="s" r="F1" s="2">
        <v>1</v>
      </c>
    </row>
    <row spans="1:7" r="2">
      <c t="s" r="B2" s="2">
        <v>2</v>
      </c>
      <c t="s" r="C2" s="2">
        <v>465</v>
      </c>
      <c t="s" r="D2" s="2">
        <v>81</v>
      </c>
      <c t="s" r="E2" s="2">
        <v>496</v>
      </c>
      <c t="s" r="F2" s="2">
        <v>2</v>
      </c>
      <c t="s" r="G2" s="2">
        <v>23</v>
      </c>
    </row>
    <row spans="1:7" r="3">
      <c t="s" r="A3" s="3">
        <v>497</v>
      </c>
    </row>
    <row spans="1:7" r="4">
      <c t="s" r="A4" s="4">
        <v>30</v>
      </c>
      <c t="n" r="B4" s="7">
        <v>22419</v>
      </c>
      <c t="n" r="F4" s="7">
        <v>22419</v>
      </c>
      <c t="n" r="G4" s="7">
        <v>27445</v>
      </c>
    </row>
    <row spans="1:7" r="5">
      <c t="s" r="A5" s="4">
        <v>252</v>
      </c>
    </row>
    <row spans="1:7" r="6">
      <c t="s" r="A6" s="3">
        <v>497</v>
      </c>
    </row>
    <row spans="1:7" r="7">
      <c t="s" r="A7" s="4">
        <v>498</v>
      </c>
      <c t="n" r="F7" s="5">
        <v>13700</v>
      </c>
    </row>
    <row spans="1:7" r="8">
      <c t="s" r="A8" s="4">
        <v>499</v>
      </c>
      <c t="n" r="F8" s="5">
        <v>10900</v>
      </c>
    </row>
    <row spans="1:7" r="9">
      <c t="s" r="A9" s="4">
        <v>500</v>
      </c>
      <c t="n" r="B9" s="5">
        <v>100</v>
      </c>
      <c t="n" r="F9" s="5">
        <v>100</v>
      </c>
    </row>
    <row spans="1:7" r="10">
      <c t="s" r="A10" s="4">
        <v>501</v>
      </c>
      <c t="n" r="B10" s="5">
        <v>700</v>
      </c>
      <c t="n" r="C10" s="7">
        <v>200</v>
      </c>
    </row>
    <row spans="1:7" r="11">
      <c t="s" r="A11" s="4">
        <v>502</v>
      </c>
      <c t="n" r="D11" s="7">
        <v>400</v>
      </c>
      <c t="n" r="E11" s="7">
        <v>6900</v>
      </c>
    </row>
    <row spans="1:7" r="12">
      <c t="s" r="A12" s="4">
        <v>503</v>
      </c>
      <c t="n" r="D12" s="5">
        <v>3700</v>
      </c>
    </row>
    <row spans="1:7" r="13">
      <c t="s" r="A13" s="4">
        <v>504</v>
      </c>
    </row>
    <row spans="1:7" r="14">
      <c t="s" r="A14" s="3">
        <v>497</v>
      </c>
    </row>
    <row spans="1:7" r="15">
      <c t="s" r="A15" s="4">
        <v>501</v>
      </c>
      <c t="n" r="C15" s="7">
        <v>2500</v>
      </c>
      <c t="n" r="D15" s="7">
        <v>400</v>
      </c>
    </row>
    <row spans="1:7" r="16">
      <c t="s" r="A16" s="4">
        <v>505</v>
      </c>
    </row>
    <row spans="1:7" r="17">
      <c t="s" r="A17" s="3">
        <v>497</v>
      </c>
    </row>
    <row spans="1:7" r="18">
      <c t="s" r="A18" s="4">
        <v>30</v>
      </c>
      <c t="n" r="B18" s="7">
        <v>3300</v>
      </c>
      <c t="n" r="F18" s="7">
        <v>33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8"/>
    <col customWidth="1" max="3" min="3" width="17"/>
  </cols>
  <sheetData>
    <row spans="1:3" r="1">
      <c t="s" r="A1" s="1">
        <v>506</v>
      </c>
      <c t="s" r="B1" s="2">
        <v>1</v>
      </c>
      <c t="s" r="C1" s="2">
        <v>413</v>
      </c>
    </row>
    <row spans="1:3" r="2">
      <c t="s" r="B2" s="2">
        <v>507</v>
      </c>
      <c t="s" r="C2" s="2">
        <v>508</v>
      </c>
    </row>
    <row spans="1:3" r="3">
      <c t="s" r="A3" s="4">
        <v>509</v>
      </c>
    </row>
    <row spans="1:3" r="4">
      <c t="s" r="A4" s="3">
        <v>510</v>
      </c>
    </row>
    <row spans="1:3" r="5">
      <c t="s" r="A5" s="4">
        <v>511</v>
      </c>
      <c t="n" r="B5" s="5">
        <v>4000</v>
      </c>
    </row>
    <row spans="1:3" r="6">
      <c t="s" r="A6" s="4">
        <v>512</v>
      </c>
    </row>
    <row spans="1:3" r="7">
      <c t="s" r="A7" s="3">
        <v>510</v>
      </c>
    </row>
    <row spans="1:3" r="8">
      <c t="s" r="A8" s="4">
        <v>513</v>
      </c>
      <c t="n" r="B8" s="5">
        <v>9</v>
      </c>
    </row>
    <row spans="1:3" r="9">
      <c t="s" r="A9" s="4">
        <v>514</v>
      </c>
      <c t="n" r="B9" s="12">
        <v>2.5</v>
      </c>
    </row>
    <row spans="1:3" r="10">
      <c t="s" r="A10" s="4">
        <v>515</v>
      </c>
      <c t="n" r="B10" s="12">
        <v>2.2</v>
      </c>
    </row>
    <row spans="1:3" r="11">
      <c t="s" r="A11" s="4">
        <v>516</v>
      </c>
      <c t="n" r="C11" s="5">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17</v>
      </c>
      <c t="s" r="B1" s="2">
        <v>410</v>
      </c>
    </row>
    <row spans="1:2" r="2">
      <c t="s" r="A2" s="3">
        <v>518</v>
      </c>
    </row>
    <row spans="1:2" r="3">
      <c t="s" r="A3" s="4">
        <v>519</v>
      </c>
      <c t="n" r="B3" s="7">
        <v>129700</v>
      </c>
    </row>
    <row spans="1:2" r="4">
      <c t="s" r="A4" s="4">
        <v>520</v>
      </c>
      <c t="n" r="B4" s="7">
        <v>24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r="A1" s="1">
        <v>521</v>
      </c>
      <c t="s" r="B1" s="2">
        <v>80</v>
      </c>
      <c t="s" r="D1" s="2">
        <v>1</v>
      </c>
    </row>
    <row spans="1:6" r="2">
      <c t="s" r="B2" s="2">
        <v>522</v>
      </c>
      <c t="s" r="C2" s="2">
        <v>291</v>
      </c>
      <c t="s" r="D2" s="2">
        <v>522</v>
      </c>
      <c t="s" r="E2" s="2">
        <v>291</v>
      </c>
      <c t="s" r="F2" s="2">
        <v>353</v>
      </c>
    </row>
    <row spans="1:6" r="3">
      <c t="s" r="A3" s="3">
        <v>523</v>
      </c>
    </row>
    <row spans="1:6" r="4">
      <c t="s" r="A4" s="4">
        <v>524</v>
      </c>
      <c t="n" r="B4" s="7">
        <v>115209</v>
      </c>
      <c t="n" r="C4" s="7">
        <v>109968</v>
      </c>
      <c t="n" r="D4" s="7">
        <v>119439</v>
      </c>
      <c t="n" r="E4" s="7">
        <v>57600</v>
      </c>
    </row>
    <row spans="1:6" r="5">
      <c t="s" r="A5" s="4">
        <v>525</v>
      </c>
      <c t="n" r="B5" s="5">
        <v>189460</v>
      </c>
      <c t="n" r="C5" s="5">
        <v>200347</v>
      </c>
      <c t="n" r="D5" s="5">
        <v>419521</v>
      </c>
      <c t="n" r="E5" s="5">
        <v>365189</v>
      </c>
    </row>
    <row spans="1:6" r="6">
      <c t="s" r="A6" s="4">
        <v>526</v>
      </c>
      <c t="n" r="B6" s="5">
        <v>-204743</v>
      </c>
      <c t="n" r="C6" s="5">
        <v>-142666</v>
      </c>
      <c t="n" r="D6" s="5">
        <v>-439034</v>
      </c>
      <c t="n" r="E6" s="5">
        <v>-255140</v>
      </c>
    </row>
    <row spans="1:6" r="7">
      <c t="s" r="A7" s="4">
        <v>527</v>
      </c>
      <c t="n" r="B7" s="5">
        <v>0</v>
      </c>
      <c t="n" r="C7" s="5">
        <v>-1191</v>
      </c>
      <c t="n" r="D7" s="5">
        <v>0</v>
      </c>
      <c t="n" r="E7" s="5">
        <v>-1191</v>
      </c>
    </row>
    <row spans="1:6" r="8">
      <c t="s" r="A8" s="4">
        <v>528</v>
      </c>
      <c t="n" r="B8" s="5">
        <v>99926</v>
      </c>
      <c t="n" r="C8" s="7">
        <v>166458</v>
      </c>
      <c t="n" r="D8" s="5">
        <v>99926</v>
      </c>
      <c t="n" r="E8" s="7">
        <v>166458</v>
      </c>
    </row>
    <row spans="1:6" r="9">
      <c t="s" r="A9" s="3">
        <v>529</v>
      </c>
    </row>
    <row spans="1:6" r="10">
      <c t="s" r="A10" s="4">
        <v>530</v>
      </c>
      <c t="n" r="B10" s="5">
        <v>20424</v>
      </c>
      <c t="n" r="D10" s="5">
        <v>20424</v>
      </c>
      <c t="n" r="F10" s="7">
        <v>18781</v>
      </c>
    </row>
    <row spans="1:6" r="11">
      <c t="s" r="A11" s="4">
        <v>531</v>
      </c>
      <c t="n" r="B11" s="5">
        <v>79502</v>
      </c>
      <c t="n" r="D11" s="5">
        <v>79502</v>
      </c>
      <c t="n" r="F11" s="5">
        <v>100658</v>
      </c>
    </row>
    <row spans="1:6" r="12">
      <c t="s" r="A12" s="4">
        <v>532</v>
      </c>
      <c t="n" r="B12" s="7">
        <v>99926</v>
      </c>
      <c t="n" r="D12" s="7">
        <v>99926</v>
      </c>
      <c t="n" r="F12" s="7">
        <v>119439</v>
      </c>
    </row>
    <row spans="1:6" r="13">
      <c t="s" r="A13" s="4">
        <v>533</v>
      </c>
      <c t="n" r="B13" s="5">
        <v>48</v>
      </c>
      <c t="n" r="D13" s="5">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1</v>
      </c>
      <c t="s" r="B1" s="2">
        <v>80</v>
      </c>
      <c t="s" r="D1" s="2">
        <v>1</v>
      </c>
    </row>
    <row spans="1:5" r="2">
      <c t="s" r="B2" s="2">
        <v>2</v>
      </c>
      <c t="s" r="C2" s="2">
        <v>81</v>
      </c>
      <c t="s" r="D2" s="2">
        <v>2</v>
      </c>
      <c t="s" r="E2" s="2">
        <v>81</v>
      </c>
    </row>
    <row spans="1:5" r="3">
      <c t="s" r="A3" s="4">
        <v>132</v>
      </c>
      <c t="n" r="B3" s="7">
        <v>0</v>
      </c>
      <c t="n" r="C3" s="7">
        <v>3</v>
      </c>
      <c t="n" r="D3" s="7">
        <v>0</v>
      </c>
      <c t="n" r="E3" s="7">
        <v>7</v>
      </c>
    </row>
    <row spans="1:5" r="4">
      <c t="s" r="A4" s="4">
        <v>133</v>
      </c>
      <c t="n" r="B4" s="5">
        <v>0</v>
      </c>
      <c t="n" r="C4" s="5">
        <v>26</v>
      </c>
      <c t="n" r="D4" s="5">
        <v>0</v>
      </c>
      <c t="n" r="E4" s="5">
        <v>52</v>
      </c>
    </row>
    <row spans="1:5" r="5">
      <c t="s" r="A5" s="4">
        <v>134</v>
      </c>
      <c t="n" r="B5" s="5">
        <v>309</v>
      </c>
      <c t="n" r="C5" s="5">
        <v>577</v>
      </c>
      <c t="n" r="D5" s="5">
        <v>1305</v>
      </c>
      <c t="n" r="E5" s="5">
        <v>3571</v>
      </c>
    </row>
    <row spans="1:5" r="6">
      <c t="s" r="A6" s="4">
        <v>135</v>
      </c>
      <c t="n" r="B6" s="5">
        <v>0</v>
      </c>
      <c t="n" r="C6" s="5">
        <v>-1151</v>
      </c>
      <c t="n" r="D6" s="5">
        <v>0</v>
      </c>
      <c t="n" r="E6" s="5">
        <v>-1151</v>
      </c>
    </row>
    <row spans="1:5" r="7">
      <c t="s" r="A7" s="4">
        <v>127</v>
      </c>
    </row>
    <row spans="1:5" r="8">
      <c t="s" r="A8" s="4">
        <v>136</v>
      </c>
      <c t="n" r="B8" s="5">
        <v>0</v>
      </c>
      <c t="n" r="C8" s="5">
        <v>6</v>
      </c>
      <c t="n" r="D8" s="5">
        <v>0</v>
      </c>
      <c t="n" r="E8" s="5">
        <v>7</v>
      </c>
    </row>
    <row spans="1:5" r="9">
      <c t="s" r="A9" s="4">
        <v>137</v>
      </c>
      <c t="n" r="B9" s="5">
        <v>0</v>
      </c>
      <c t="n" r="C9" s="5">
        <v>-2179</v>
      </c>
      <c t="n" r="D9" s="5">
        <v>0</v>
      </c>
      <c t="n" r="E9" s="5">
        <v>-3270</v>
      </c>
    </row>
    <row spans="1:5" r="10">
      <c t="s" r="A10" s="4">
        <v>130</v>
      </c>
    </row>
    <row spans="1:5" r="11">
      <c t="s" r="A11" s="4">
        <v>136</v>
      </c>
      <c t="n" r="B11" s="5">
        <v>0</v>
      </c>
      <c t="n" r="C11" s="5">
        <v>-98</v>
      </c>
      <c t="n" r="D11" s="5">
        <v>0</v>
      </c>
      <c t="n" r="E11" s="5">
        <v>-160</v>
      </c>
    </row>
    <row spans="1:5" r="12">
      <c t="s" r="A12" s="4">
        <v>137</v>
      </c>
      <c t="n" r="B12" s="7">
        <v>0</v>
      </c>
      <c t="n" r="C12" s="7">
        <v>556</v>
      </c>
      <c t="n" r="D12" s="7">
        <v>0</v>
      </c>
      <c t="n" r="E12" s="7">
        <v>7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534</v>
      </c>
      <c t="s" r="B1" s="2">
        <v>80</v>
      </c>
      <c t="s" r="D1" s="2">
        <v>1</v>
      </c>
    </row>
    <row spans="1:5" r="2">
      <c t="s" r="B2" s="2">
        <v>2</v>
      </c>
      <c t="s" r="C2" s="2">
        <v>81</v>
      </c>
      <c t="s" r="D2" s="2">
        <v>2</v>
      </c>
      <c t="s" r="E2" s="2">
        <v>81</v>
      </c>
    </row>
    <row spans="1:5" r="3">
      <c t="s" r="A3" s="3">
        <v>535</v>
      </c>
    </row>
    <row spans="1:5" r="4">
      <c t="s" r="A4" s="4">
        <v>536</v>
      </c>
      <c t="n" r="D4" s="7">
        <v>94060</v>
      </c>
    </row>
    <row spans="1:5" r="5">
      <c t="s" r="A5" s="4">
        <v>537</v>
      </c>
      <c t="n" r="D5" s="5">
        <v>770</v>
      </c>
    </row>
    <row spans="1:5" r="6">
      <c t="s" r="A6" s="4">
        <v>538</v>
      </c>
      <c t="n" r="D6" s="5">
        <v>-512</v>
      </c>
    </row>
    <row spans="1:5" r="7">
      <c t="s" r="A7" s="4">
        <v>539</v>
      </c>
      <c t="n" r="B7" s="7">
        <v>1669</v>
      </c>
      <c t="n" r="C7" s="7">
        <v>1883</v>
      </c>
      <c t="n" r="D7" s="5">
        <v>3679</v>
      </c>
      <c t="n" r="E7" s="7">
        <v>3726</v>
      </c>
    </row>
    <row spans="1:5" r="8">
      <c t="s" r="A8" s="4">
        <v>540</v>
      </c>
      <c t="n" r="D8" s="5">
        <v>1052</v>
      </c>
    </row>
    <row spans="1:5" r="9">
      <c t="s" r="A9" s="4">
        <v>541</v>
      </c>
      <c t="n" r="B9" s="7">
        <v>99049</v>
      </c>
      <c t="n" r="D9" s="7">
        <v>990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42</v>
      </c>
      <c t="s" r="B1" s="2">
        <v>1</v>
      </c>
    </row>
    <row spans="1:2" r="2">
      <c t="s" r="B2" s="2">
        <v>410</v>
      </c>
    </row>
    <row spans="1:2" r="3">
      <c t="s" r="A3" s="3">
        <v>543</v>
      </c>
    </row>
    <row spans="1:2" r="4">
      <c t="s" r="A4" s="4">
        <v>536</v>
      </c>
      <c t="n" r="B4" s="7">
        <v>-22870</v>
      </c>
    </row>
    <row spans="1:2" r="5">
      <c t="s" r="A5" s="4">
        <v>544</v>
      </c>
      <c t="n" r="B5" s="5">
        <v>2427</v>
      </c>
    </row>
    <row spans="1:2" r="6">
      <c t="s" r="A6" s="4">
        <v>541</v>
      </c>
      <c t="n" r="B6" s="7">
        <v>-20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80</v>
      </c>
      <c t="s" r="D1" s="2">
        <v>1</v>
      </c>
    </row>
    <row spans="1:5" r="2">
      <c t="s" r="B2" s="2">
        <v>2</v>
      </c>
      <c t="s" r="C2" s="2">
        <v>81</v>
      </c>
      <c t="s" r="D2" s="2">
        <v>2</v>
      </c>
      <c t="s" r="E2" s="2">
        <v>81</v>
      </c>
    </row>
    <row spans="1:5" r="3">
      <c t="s" r="A3" s="3">
        <v>546</v>
      </c>
    </row>
    <row spans="1:5" r="4">
      <c t="s" r="A4" s="4">
        <v>547</v>
      </c>
      <c t="n" r="B4" s="7">
        <v>61280</v>
      </c>
      <c t="n" r="C4" s="7">
        <v>1016</v>
      </c>
      <c t="n" r="D4" s="7">
        <v>69981</v>
      </c>
      <c t="n" r="E4" s="7">
        <v>-7232</v>
      </c>
    </row>
    <row spans="1:5" r="5">
      <c t="s" r="A5" s="4">
        <v>267</v>
      </c>
    </row>
    <row spans="1:5" r="6">
      <c t="s" r="A6" s="3">
        <v>546</v>
      </c>
    </row>
    <row spans="1:5" r="7">
      <c t="s" r="A7" s="4">
        <v>548</v>
      </c>
      <c t="n" r="B7" s="5">
        <v>-576</v>
      </c>
      <c t="n" r="C7" s="5">
        <v>1398</v>
      </c>
      <c t="n" r="D7" s="5">
        <v>-2427</v>
      </c>
      <c t="n" r="E7" s="5">
        <v>-1991</v>
      </c>
    </row>
    <row spans="1:5" r="8">
      <c t="s" r="A8" s="4">
        <v>549</v>
      </c>
    </row>
    <row spans="1:5" r="9">
      <c t="s" r="A9" s="3">
        <v>546</v>
      </c>
    </row>
    <row spans="1:5" r="10">
      <c t="s" r="A10" s="4">
        <v>550</v>
      </c>
      <c t="n" r="B10" s="5">
        <v>0</v>
      </c>
      <c t="n" r="C10" s="5">
        <v>4147</v>
      </c>
      <c t="n" r="D10" s="5">
        <v>0</v>
      </c>
      <c t="n" r="E10" s="5">
        <v>7756</v>
      </c>
    </row>
    <row spans="1:5" r="11">
      <c t="s" r="A11" s="4">
        <v>547</v>
      </c>
      <c t="n" r="B11" s="5">
        <v>0</v>
      </c>
      <c t="n" r="C11" s="5">
        <v>-1623</v>
      </c>
      <c t="n" r="D11" s="5">
        <v>0</v>
      </c>
      <c t="n" r="E11" s="5">
        <v>-3008</v>
      </c>
    </row>
    <row spans="1:5" r="12">
      <c t="s" r="A12" s="4">
        <v>548</v>
      </c>
      <c t="n" r="B12" s="5">
        <v>0</v>
      </c>
      <c t="n" r="C12" s="5">
        <v>2524</v>
      </c>
      <c t="n" r="D12" s="5">
        <v>0</v>
      </c>
      <c t="n" r="E12" s="5">
        <v>4748</v>
      </c>
    </row>
    <row spans="1:5" r="13">
      <c t="s" r="A13" s="4">
        <v>551</v>
      </c>
    </row>
    <row spans="1:5" r="14">
      <c t="s" r="A14" s="3">
        <v>546</v>
      </c>
    </row>
    <row spans="1:5" r="15">
      <c t="s" r="A15" s="4">
        <v>550</v>
      </c>
      <c t="n" r="B15" s="5">
        <v>-885</v>
      </c>
      <c t="n" r="C15" s="5">
        <v>-1732</v>
      </c>
      <c t="n" r="D15" s="5">
        <v>-3732</v>
      </c>
      <c t="n" r="E15" s="5">
        <v>-10369</v>
      </c>
    </row>
    <row spans="1:5" r="16">
      <c t="s" r="A16" s="4">
        <v>547</v>
      </c>
      <c t="n" r="B16" s="5">
        <v>309</v>
      </c>
      <c t="n" r="C16" s="5">
        <v>606</v>
      </c>
      <c t="n" r="D16" s="5">
        <v>1305</v>
      </c>
      <c t="n" r="E16" s="5">
        <v>3630</v>
      </c>
    </row>
    <row spans="1:5" r="17">
      <c t="s" r="A17" s="4">
        <v>548</v>
      </c>
      <c t="n" r="B17" s="5">
        <v>-576</v>
      </c>
      <c t="n" r="C17" s="5">
        <v>-1126</v>
      </c>
      <c t="n" r="D17" s="5">
        <v>-2427</v>
      </c>
      <c t="n" r="E17" s="5">
        <v>-6739</v>
      </c>
    </row>
    <row spans="1:5" r="18">
      <c t="s" r="A18" s="3">
        <v>120</v>
      </c>
    </row>
    <row spans="1:5" r="19">
      <c t="s" r="A19" s="4">
        <v>552</v>
      </c>
      <c t="n" r="B19" s="5">
        <v>0</v>
      </c>
      <c t="n" r="C19" s="5">
        <v>-9</v>
      </c>
      <c t="n" r="D19" s="5">
        <v>0</v>
      </c>
      <c t="n" r="E19" s="5">
        <v>-19</v>
      </c>
    </row>
    <row spans="1:5" r="20">
      <c t="s" r="A20" s="4">
        <v>553</v>
      </c>
      <c t="n" r="B20" s="5">
        <v>0</v>
      </c>
      <c t="n" r="C20" s="5">
        <v>-74</v>
      </c>
      <c t="n" r="D20" s="5">
        <v>0</v>
      </c>
      <c t="n" r="E20" s="5">
        <v>-148</v>
      </c>
    </row>
    <row spans="1:5" r="21">
      <c t="s" r="A21" s="4">
        <v>554</v>
      </c>
      <c t="n" r="B21" s="5">
        <v>-885</v>
      </c>
      <c t="n" r="C21" s="5">
        <v>-1649</v>
      </c>
      <c t="n" r="D21" s="5">
        <v>-3732</v>
      </c>
      <c t="n" r="E21" s="5">
        <v>-10202</v>
      </c>
    </row>
    <row spans="1:5" r="22">
      <c t="s" r="A22" s="4">
        <v>555</v>
      </c>
    </row>
    <row spans="1:5" r="23">
      <c t="s" r="A23" s="3">
        <v>546</v>
      </c>
    </row>
    <row spans="1:5" r="24">
      <c t="s" r="A24" s="4">
        <v>556</v>
      </c>
      <c t="n" r="B24" s="5">
        <v>0</v>
      </c>
      <c t="n" r="C24" s="5">
        <v>5735</v>
      </c>
      <c t="n" r="D24" s="5">
        <v>0</v>
      </c>
      <c t="n" r="E24" s="5">
        <v>9789</v>
      </c>
    </row>
    <row spans="1:5" r="25">
      <c t="s" r="A25" s="4">
        <v>557</v>
      </c>
    </row>
    <row spans="1:5" r="26">
      <c t="s" r="A26" s="3">
        <v>546</v>
      </c>
    </row>
    <row spans="1:5" r="27">
      <c t="s" r="A27" s="4">
        <v>556</v>
      </c>
      <c t="n" r="B27" s="7">
        <v>0</v>
      </c>
      <c t="n" r="C27" s="7">
        <v>-1588</v>
      </c>
      <c t="n" r="D27" s="7">
        <v>0</v>
      </c>
      <c t="n" r="E27" s="7">
        <v>-20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s>
  <sheetData>
    <row spans="1:7" r="1">
      <c t="s" r="A1" s="1">
        <v>558</v>
      </c>
      <c t="s" r="B1" s="2">
        <v>80</v>
      </c>
      <c t="s" r="E1" s="2">
        <v>1</v>
      </c>
    </row>
    <row spans="1:7" r="2">
      <c t="s" r="B2" s="2">
        <v>410</v>
      </c>
      <c t="s" r="C2" s="2">
        <v>291</v>
      </c>
      <c t="s" r="D2" s="2">
        <v>559</v>
      </c>
      <c t="s" r="E2" s="2">
        <v>410</v>
      </c>
      <c t="s" r="F2" s="2">
        <v>291</v>
      </c>
      <c t="s" r="G2" s="2">
        <v>560</v>
      </c>
    </row>
    <row spans="1:7" r="3">
      <c t="s" r="A3" s="3">
        <v>561</v>
      </c>
    </row>
    <row spans="1:7" r="4">
      <c t="s" r="A4" s="4">
        <v>90</v>
      </c>
      <c t="n" r="B4" s="7">
        <v>60413</v>
      </c>
      <c t="n" r="C4" s="7">
        <v>1342</v>
      </c>
      <c t="n" r="E4" s="7">
        <v>66996</v>
      </c>
      <c t="n" r="F4" s="7">
        <v>2588</v>
      </c>
    </row>
    <row spans="1:7" r="5">
      <c t="s" r="A5" s="4">
        <v>562</v>
      </c>
    </row>
    <row spans="1:7" r="6">
      <c t="s" r="A6" s="3">
        <v>561</v>
      </c>
    </row>
    <row spans="1:7" r="7">
      <c t="s" r="A7" s="4">
        <v>90</v>
      </c>
      <c t="n" r="B7" s="5">
        <v>8900</v>
      </c>
      <c t="n" r="E7" s="5">
        <v>11200</v>
      </c>
    </row>
    <row spans="1:7" r="8">
      <c t="s" r="A8" s="4">
        <v>563</v>
      </c>
    </row>
    <row spans="1:7" r="9">
      <c t="s" r="A9" s="3">
        <v>561</v>
      </c>
    </row>
    <row spans="1:7" r="10">
      <c t="s" r="A10" s="4">
        <v>90</v>
      </c>
      <c t="n" r="B10" s="5">
        <v>8939</v>
      </c>
      <c t="n" r="C10" s="5">
        <v>1339</v>
      </c>
      <c t="n" r="E10" s="5">
        <v>10944</v>
      </c>
      <c t="n" r="F10" s="5">
        <v>2587</v>
      </c>
    </row>
    <row spans="1:7" r="11">
      <c t="s" r="A11" s="4">
        <v>564</v>
      </c>
    </row>
    <row spans="1:7" r="12">
      <c t="s" r="A12" s="3">
        <v>561</v>
      </c>
    </row>
    <row spans="1:7" r="13">
      <c t="s" r="A13" s="4">
        <v>90</v>
      </c>
      <c t="n" r="B13" s="5">
        <v>51474</v>
      </c>
      <c t="n" r="C13" s="5">
        <v>0</v>
      </c>
      <c t="n" r="E13" s="5">
        <v>55804</v>
      </c>
      <c t="n" r="F13" s="5">
        <v>0</v>
      </c>
    </row>
    <row spans="1:7" r="14">
      <c t="s" r="A14" s="4">
        <v>565</v>
      </c>
    </row>
    <row spans="1:7" r="15">
      <c t="s" r="A15" s="3">
        <v>561</v>
      </c>
    </row>
    <row spans="1:7" r="16">
      <c t="s" r="A16" s="4">
        <v>90</v>
      </c>
      <c t="n" r="B16" s="7">
        <v>0</v>
      </c>
      <c t="n" r="C16" s="7">
        <v>3</v>
      </c>
      <c t="n" r="E16" s="7">
        <v>248</v>
      </c>
      <c t="n" r="F16" s="7">
        <v>1</v>
      </c>
    </row>
    <row spans="1:7" r="17">
      <c t="s" r="A17" s="4">
        <v>566</v>
      </c>
    </row>
    <row spans="1:7" r="18">
      <c t="s" r="A18" s="3">
        <v>561</v>
      </c>
    </row>
    <row spans="1:7" r="19">
      <c t="s" r="A19" s="4">
        <v>567</v>
      </c>
      <c t="n" r="D19" s="7">
        <v>30300</v>
      </c>
    </row>
    <row spans="1:7" r="20">
      <c t="s" r="A20" s="4">
        <v>568</v>
      </c>
      <c t="s" r="D20" s="4">
        <v>431</v>
      </c>
    </row>
    <row spans="1:7" r="21">
      <c t="s" r="A21" s="4">
        <v>569</v>
      </c>
    </row>
    <row spans="1:7" r="22">
      <c t="s" r="A22" s="3">
        <v>561</v>
      </c>
    </row>
    <row spans="1:7" r="23">
      <c t="s" r="A23" s="4">
        <v>570</v>
      </c>
      <c t="n" r="G23" s="5">
        <v>91</v>
      </c>
    </row>
    <row spans="1:7" r="24">
      <c t="s" r="A24" s="4">
        <v>571</v>
      </c>
    </row>
    <row spans="1:7" r="25">
      <c t="s" r="A25" s="3">
        <v>561</v>
      </c>
    </row>
    <row spans="1:7" r="26">
      <c t="s" r="A26" s="4">
        <v>572</v>
      </c>
      <c t="n" r="G26" s="5">
        <v>2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73</v>
      </c>
      <c t="s" r="B1" s="2">
        <v>80</v>
      </c>
      <c t="s" r="E1" s="2">
        <v>1</v>
      </c>
    </row>
    <row spans="1:6" r="2">
      <c t="s" r="B2" s="2">
        <v>2</v>
      </c>
      <c t="s" r="C2" s="2">
        <v>81</v>
      </c>
      <c t="s" r="D2" s="2">
        <v>496</v>
      </c>
      <c t="s" r="E2" s="2">
        <v>2</v>
      </c>
      <c t="s" r="F2" s="2">
        <v>81</v>
      </c>
    </row>
    <row spans="1:6" r="3">
      <c t="s" r="A3" s="3">
        <v>561</v>
      </c>
    </row>
    <row spans="1:6" r="4">
      <c t="s" r="A4" s="4">
        <v>90</v>
      </c>
      <c t="n" r="B4" s="7">
        <v>60413</v>
      </c>
      <c t="n" r="C4" s="7">
        <v>1342</v>
      </c>
      <c t="n" r="E4" s="7">
        <v>66996</v>
      </c>
      <c t="n" r="F4" s="7">
        <v>2588</v>
      </c>
    </row>
    <row spans="1:6" r="5">
      <c t="s" r="A5" s="4">
        <v>574</v>
      </c>
      <c t="n" r="B5" s="5">
        <v>0</v>
      </c>
      <c t="n" r="C5" s="5">
        <v>0</v>
      </c>
      <c t="n" r="E5" s="5">
        <v>0</v>
      </c>
      <c t="n" r="F5" s="5">
        <v>1667</v>
      </c>
    </row>
    <row spans="1:6" r="6">
      <c t="s" r="A6" s="4">
        <v>575</v>
      </c>
      <c t="n" r="B6" s="5">
        <v>60413</v>
      </c>
      <c t="n" r="C6" s="5">
        <v>1342</v>
      </c>
      <c t="n" r="E6" s="5">
        <v>66996</v>
      </c>
      <c t="n" r="F6" s="5">
        <v>4255</v>
      </c>
    </row>
    <row spans="1:6" r="7">
      <c t="s" r="A7" s="4">
        <v>562</v>
      </c>
    </row>
    <row spans="1:6" r="8">
      <c t="s" r="A8" s="3">
        <v>561</v>
      </c>
    </row>
    <row spans="1:6" r="9">
      <c t="s" r="A9" s="4">
        <v>90</v>
      </c>
      <c t="n" r="B9" s="5">
        <v>8900</v>
      </c>
      <c t="n" r="E9" s="5">
        <v>11200</v>
      </c>
    </row>
    <row spans="1:6" r="10">
      <c t="s" r="A10" s="4">
        <v>563</v>
      </c>
    </row>
    <row spans="1:6" r="11">
      <c t="s" r="A11" s="3">
        <v>561</v>
      </c>
    </row>
    <row spans="1:6" r="12">
      <c t="s" r="A12" s="4">
        <v>90</v>
      </c>
      <c t="n" r="B12" s="5">
        <v>8939</v>
      </c>
      <c t="n" r="C12" s="5">
        <v>1339</v>
      </c>
      <c t="n" r="E12" s="5">
        <v>10944</v>
      </c>
      <c t="n" r="F12" s="5">
        <v>2587</v>
      </c>
    </row>
    <row spans="1:6" r="13">
      <c t="s" r="A13" s="4">
        <v>565</v>
      </c>
    </row>
    <row spans="1:6" r="14">
      <c t="s" r="A14" s="3">
        <v>561</v>
      </c>
    </row>
    <row spans="1:6" r="15">
      <c t="s" r="A15" s="4">
        <v>90</v>
      </c>
      <c t="n" r="B15" s="5">
        <v>0</v>
      </c>
      <c t="n" r="C15" s="5">
        <v>3</v>
      </c>
      <c t="n" r="E15" s="5">
        <v>248</v>
      </c>
      <c t="n" r="F15" s="5">
        <v>1</v>
      </c>
    </row>
    <row spans="1:6" r="16">
      <c t="s" r="A16" s="4">
        <v>566</v>
      </c>
    </row>
    <row spans="1:6" r="17">
      <c t="s" r="A17" s="3">
        <v>561</v>
      </c>
    </row>
    <row spans="1:6" r="18">
      <c t="s" r="A18" s="4">
        <v>574</v>
      </c>
      <c t="n" r="B18" s="5">
        <v>0</v>
      </c>
      <c t="n" r="C18" s="5">
        <v>0</v>
      </c>
      <c t="n" r="D18" s="7">
        <v>1700</v>
      </c>
      <c t="n" r="E18" s="5">
        <v>0</v>
      </c>
      <c t="n" r="F18" s="5">
        <v>1667</v>
      </c>
    </row>
    <row spans="1:6" r="19">
      <c t="s" r="A19" s="4">
        <v>576</v>
      </c>
    </row>
    <row spans="1:6" r="20">
      <c t="s" r="A20" s="3">
        <v>561</v>
      </c>
    </row>
    <row spans="1:6" r="21">
      <c t="s" r="A21" s="4">
        <v>90</v>
      </c>
      <c t="n" r="B21" s="7">
        <v>51474</v>
      </c>
      <c t="n" r="C21" s="7">
        <v>0</v>
      </c>
      <c t="n" r="E21" s="7">
        <v>55804</v>
      </c>
      <c t="n" r="F21" s="7">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5"/>
  </cols>
  <sheetData>
    <row spans="1:5" r="1">
      <c t="s" r="A1" s="1">
        <v>577</v>
      </c>
      <c t="s" r="B1" s="2">
        <v>463</v>
      </c>
      <c t="s" r="C1" s="2">
        <v>80</v>
      </c>
      <c t="s" r="D1" s="2">
        <v>1</v>
      </c>
      <c t="s" r="E1" s="2">
        <v>413</v>
      </c>
    </row>
    <row spans="1:5" r="2">
      <c t="s" r="B2" s="2">
        <v>578</v>
      </c>
      <c t="s" r="C2" s="2">
        <v>579</v>
      </c>
      <c t="s" r="D2" s="2">
        <v>410</v>
      </c>
      <c t="s" r="E2" s="2">
        <v>580</v>
      </c>
    </row>
    <row spans="1:5" r="3">
      <c t="s" r="A3" s="3">
        <v>581</v>
      </c>
    </row>
    <row spans="1:5" r="4">
      <c t="s" r="A4" s="4">
        <v>582</v>
      </c>
      <c t="n" r="E4" s="5">
        <v>69038</v>
      </c>
    </row>
    <row spans="1:5" r="5">
      <c t="s" r="A5" s="4">
        <v>583</v>
      </c>
      <c t="n" r="D5" s="7">
        <v>46</v>
      </c>
      <c t="n" r="E5" s="12">
        <v>68.5</v>
      </c>
    </row>
    <row spans="1:5" r="6">
      <c t="s" r="A6" s="4">
        <v>584</v>
      </c>
    </row>
    <row spans="1:5" r="7">
      <c t="s" r="A7" s="3">
        <v>581</v>
      </c>
    </row>
    <row spans="1:5" r="8">
      <c t="s" r="A8" s="4">
        <v>583</v>
      </c>
      <c t="n" r="B8" s="12">
        <v>22.8</v>
      </c>
    </row>
    <row spans="1:5" r="9">
      <c t="s" r="A9" s="4">
        <v>585</v>
      </c>
      <c t="n" r="B9" s="5">
        <v>15</v>
      </c>
    </row>
    <row spans="1:5" r="10">
      <c t="s" r="A10" s="4">
        <v>565</v>
      </c>
    </row>
    <row spans="1:5" r="11">
      <c t="s" r="A11" s="3">
        <v>581</v>
      </c>
    </row>
    <row spans="1:5" r="12">
      <c t="s" r="A12" s="4">
        <v>282</v>
      </c>
      <c t="n" r="C12" s="7">
        <v>395</v>
      </c>
    </row>
    <row spans="1:5" r="13">
      <c t="s" r="A13" s="4">
        <v>586</v>
      </c>
      <c t="n" r="C13" s="5">
        <v>11</v>
      </c>
    </row>
    <row spans="1:5" r="14">
      <c t="s" r="A14" s="4">
        <v>587</v>
      </c>
      <c t="n" r="C14" s="5">
        <v>384</v>
      </c>
    </row>
    <row spans="1:5" r="15">
      <c t="s" r="A15" s="4">
        <v>588</v>
      </c>
      <c t="n" r="C15" s="13">
        <v>2.8</v>
      </c>
    </row>
    <row spans="1:5" r="16">
      <c t="s" r="A16" s="4">
        <v>589</v>
      </c>
    </row>
    <row spans="1:5" r="17">
      <c t="s" r="A17" s="3">
        <v>581</v>
      </c>
    </row>
    <row spans="1:5" r="18">
      <c t="s" r="A18" s="4">
        <v>590</v>
      </c>
      <c t="n" r="C18" s="12">
        <v>2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1</v>
      </c>
      <c t="s" r="B1" s="2">
        <v>80</v>
      </c>
      <c t="s" r="D1" s="2">
        <v>1</v>
      </c>
    </row>
    <row spans="1:5" r="2">
      <c t="s" r="B2" s="2">
        <v>2</v>
      </c>
      <c t="s" r="C2" s="2">
        <v>81</v>
      </c>
      <c t="s" r="D2" s="2">
        <v>2</v>
      </c>
      <c t="s" r="E2" s="2">
        <v>81</v>
      </c>
    </row>
    <row spans="1:5" r="3">
      <c t="s" r="A3" s="3">
        <v>280</v>
      </c>
    </row>
    <row spans="1:5" r="4">
      <c t="s" r="A4" s="4">
        <v>85</v>
      </c>
      <c t="n" r="B4" s="7">
        <v>168326</v>
      </c>
      <c t="n" r="C4" s="7">
        <v>271006</v>
      </c>
      <c t="n" r="D4" s="7">
        <v>390184</v>
      </c>
      <c t="n" r="E4" s="7">
        <v>568437</v>
      </c>
    </row>
    <row spans="1:5" r="5">
      <c t="s" r="A5" s="4">
        <v>592</v>
      </c>
      <c t="n" r="B5" s="5">
        <v>-111601</v>
      </c>
      <c t="n" r="C5" s="5">
        <v>-3154</v>
      </c>
      <c t="n" r="D5" s="5">
        <v>-127021</v>
      </c>
      <c t="n" r="E5" s="5">
        <v>12493</v>
      </c>
    </row>
    <row spans="1:5" r="6">
      <c t="s" r="A6" s="4">
        <v>108</v>
      </c>
      <c t="n" r="B6" s="7">
        <v>-111601</v>
      </c>
      <c t="n" r="C6" s="7">
        <v>-7953</v>
      </c>
      <c t="n" r="D6" s="7">
        <v>-127021</v>
      </c>
      <c t="n" r="E6" s="7">
        <v>45363</v>
      </c>
    </row>
    <row spans="1:5" r="7">
      <c t="s" r="A7" s="4">
        <v>593</v>
      </c>
      <c t="n" r="B7" s="8">
        <v>-1.52</v>
      </c>
      <c t="n" r="C7" s="8">
        <v>-0.04</v>
      </c>
      <c t="n" r="D7" s="8">
        <v>-1.74</v>
      </c>
      <c t="n" r="E7" s="8">
        <v>0.17</v>
      </c>
    </row>
    <row spans="1:5" r="8">
      <c t="s" r="A8" s="4">
        <v>594</v>
      </c>
      <c t="n" r="B8" s="9">
        <v>-1.52</v>
      </c>
      <c t="n" r="C8" s="9">
        <v>-0.11</v>
      </c>
      <c t="n" r="D8" s="9">
        <v>-1.74</v>
      </c>
      <c t="n" r="E8" s="9">
        <v>0.62</v>
      </c>
    </row>
    <row spans="1:5" r="9">
      <c t="s" r="A9" s="4">
        <v>595</v>
      </c>
      <c t="n" r="B9" s="9">
        <v>-1.52</v>
      </c>
      <c t="n" r="C9" s="9">
        <v>-0.04</v>
      </c>
      <c t="n" r="D9" s="9">
        <v>-1.74</v>
      </c>
      <c t="n" r="E9" s="9">
        <v>0.17</v>
      </c>
    </row>
    <row spans="1:5" r="10">
      <c t="s" r="A10" s="4">
        <v>596</v>
      </c>
      <c t="n" r="B10" s="8">
        <v>-1.52</v>
      </c>
      <c t="n" r="C10" s="8">
        <v>-0.11</v>
      </c>
      <c t="n" r="D10" s="8">
        <v>-1.74</v>
      </c>
      <c t="n" r="E10" s="8">
        <v>0.62</v>
      </c>
    </row>
    <row spans="1:5" r="11">
      <c t="s" r="A11" s="4">
        <v>597</v>
      </c>
    </row>
    <row spans="1:5" r="12">
      <c t="s" r="A12" s="3">
        <v>280</v>
      </c>
    </row>
    <row spans="1:5" r="13">
      <c t="s" r="A13" s="4">
        <v>85</v>
      </c>
      <c t="n" r="B13" s="7">
        <v>167734</v>
      </c>
      <c t="n" r="C13" s="7">
        <v>221642</v>
      </c>
      <c t="n" r="D13" s="7">
        <v>357578</v>
      </c>
      <c t="n" r="E13" s="7">
        <v>464732</v>
      </c>
    </row>
    <row spans="1:5" r="14">
      <c t="s" r="A14" s="4">
        <v>592</v>
      </c>
      <c t="n" r="B14" s="5">
        <v>-110362</v>
      </c>
      <c t="n" r="C14" s="5">
        <v>-13769</v>
      </c>
      <c t="n" r="D14" s="5">
        <v>-149203</v>
      </c>
      <c t="n" r="E14" s="5">
        <v>-11920</v>
      </c>
    </row>
    <row spans="1:5" r="15">
      <c t="s" r="A15" s="4">
        <v>108</v>
      </c>
      <c t="n" r="B15" s="7">
        <v>-110362</v>
      </c>
      <c t="n" r="C15" s="7">
        <v>-18568</v>
      </c>
      <c t="n" r="D15" s="7">
        <v>-149203</v>
      </c>
      <c t="n" r="E15" s="7">
        <v>20950</v>
      </c>
    </row>
    <row spans="1:5" r="16">
      <c t="s" r="A16" s="4">
        <v>593</v>
      </c>
      <c t="n" r="B16" s="8">
        <v>-1.5</v>
      </c>
      <c t="n" r="C16" s="8">
        <v>-0.19</v>
      </c>
      <c t="n" r="D16" s="8">
        <v>-2.04</v>
      </c>
      <c t="n" r="E16" s="8">
        <v>-0.16</v>
      </c>
    </row>
    <row spans="1:5" r="17">
      <c t="s" r="A17" s="4">
        <v>594</v>
      </c>
      <c t="n" r="B17" s="9">
        <v>-1.5</v>
      </c>
      <c t="n" r="C17" s="9">
        <v>-0.25</v>
      </c>
      <c t="n" r="D17" s="9">
        <v>-2.04</v>
      </c>
      <c t="n" r="E17" s="9">
        <v>0.29</v>
      </c>
    </row>
    <row spans="1:5" r="18">
      <c t="s" r="A18" s="4">
        <v>595</v>
      </c>
      <c t="n" r="B18" s="9">
        <v>-1.5</v>
      </c>
      <c t="n" r="C18" s="9">
        <v>-0.19</v>
      </c>
      <c t="n" r="D18" s="9">
        <v>-2.04</v>
      </c>
      <c t="n" r="E18" s="9">
        <v>-0.16</v>
      </c>
    </row>
    <row spans="1:5" r="19">
      <c t="s" r="A19" s="4">
        <v>596</v>
      </c>
      <c t="n" r="B19" s="8">
        <v>-1.5</v>
      </c>
      <c t="n" r="C19" s="8">
        <v>-0.25</v>
      </c>
      <c t="n" r="D19" s="8">
        <v>-2.04</v>
      </c>
      <c t="n" r="E19" s="8">
        <v>0.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spans="1:8" r="1">
      <c t="s" r="A1" s="1">
        <v>598</v>
      </c>
      <c t="s" r="B1" s="2">
        <v>599</v>
      </c>
      <c t="s" r="C1" s="2">
        <v>410</v>
      </c>
      <c t="s" r="D1" s="2">
        <v>291</v>
      </c>
      <c t="s" r="E1" s="2">
        <v>559</v>
      </c>
      <c t="s" r="F1" s="2">
        <v>410</v>
      </c>
      <c t="s" r="G1" s="2">
        <v>291</v>
      </c>
      <c t="s" r="H1" s="2">
        <v>560</v>
      </c>
    </row>
    <row spans="1:8" r="2">
      <c t="s" r="A2" s="3">
        <v>280</v>
      </c>
    </row>
    <row spans="1:8" r="3">
      <c t="s" r="A3" s="4">
        <v>106</v>
      </c>
      <c t="n" r="D3" s="7">
        <v>0</v>
      </c>
      <c t="n" r="G3" s="7">
        <v>-1667</v>
      </c>
    </row>
    <row spans="1:8" r="4">
      <c t="s" r="A4" s="4">
        <v>574</v>
      </c>
      <c t="n" r="C4" s="7">
        <v>0</v>
      </c>
      <c t="n" r="D4" s="5">
        <v>0</v>
      </c>
      <c t="n" r="F4" s="7">
        <v>0</v>
      </c>
      <c t="n" r="G4" s="5">
        <v>1667</v>
      </c>
    </row>
    <row spans="1:8" r="5">
      <c t="s" r="A5" s="4">
        <v>281</v>
      </c>
    </row>
    <row spans="1:8" r="6">
      <c t="s" r="A6" s="3">
        <v>280</v>
      </c>
    </row>
    <row spans="1:8" r="7">
      <c t="s" r="A7" s="4">
        <v>282</v>
      </c>
      <c t="n" r="B7" s="7">
        <v>1600000</v>
      </c>
    </row>
    <row spans="1:8" r="8">
      <c t="s" r="A8" s="4">
        <v>283</v>
      </c>
      <c t="n" r="B8" s="5">
        <v>267000</v>
      </c>
    </row>
    <row spans="1:8" r="9">
      <c t="s" r="A9" s="4">
        <v>284</v>
      </c>
      <c t="n" r="B9" s="5">
        <v>1320000</v>
      </c>
    </row>
    <row spans="1:8" r="10">
      <c t="s" r="A10" s="4">
        <v>106</v>
      </c>
      <c t="n" r="B10" s="7">
        <v>726500</v>
      </c>
    </row>
    <row spans="1:8" r="11">
      <c t="s" r="A11" s="4">
        <v>566</v>
      </c>
    </row>
    <row spans="1:8" r="12">
      <c t="s" r="A12" s="3">
        <v>280</v>
      </c>
    </row>
    <row spans="1:8" r="13">
      <c t="s" r="A13" s="4">
        <v>567</v>
      </c>
      <c t="n" r="E13" s="7">
        <v>30300</v>
      </c>
    </row>
    <row spans="1:8" r="14">
      <c t="s" r="A14" s="4">
        <v>574</v>
      </c>
      <c t="n" r="C14" s="7">
        <v>0</v>
      </c>
      <c t="n" r="D14" s="7">
        <v>0</v>
      </c>
      <c t="n" r="E14" s="7">
        <v>1700</v>
      </c>
      <c t="n" r="F14" s="7">
        <v>0</v>
      </c>
      <c t="n" r="G14" s="7">
        <v>1667</v>
      </c>
    </row>
    <row spans="1:8" r="15">
      <c t="s" r="A15" s="4">
        <v>571</v>
      </c>
    </row>
    <row spans="1:8" r="16">
      <c t="s" r="A16" s="3">
        <v>280</v>
      </c>
    </row>
    <row spans="1:8" r="17">
      <c t="s" r="A17" s="4">
        <v>572</v>
      </c>
      <c t="n" r="H17" s="5">
        <v>23</v>
      </c>
    </row>
    <row spans="1:8" r="18">
      <c t="s" r="A18" s="4">
        <v>569</v>
      </c>
    </row>
    <row spans="1:8" r="19">
      <c t="s" r="A19" s="3">
        <v>280</v>
      </c>
    </row>
    <row spans="1:8" r="20">
      <c t="s" r="A20" s="4">
        <v>570</v>
      </c>
      <c t="n" r="H20" s="5">
        <v>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00</v>
      </c>
      <c t="s" r="B1" s="2">
        <v>279</v>
      </c>
      <c t="s" r="C1" s="2">
        <v>2</v>
      </c>
      <c t="s" r="D1" s="2">
        <v>81</v>
      </c>
      <c t="s" r="E1" s="2">
        <v>2</v>
      </c>
      <c t="s" r="F1" s="2">
        <v>81</v>
      </c>
      <c t="s" r="G1" s="2">
        <v>23</v>
      </c>
    </row>
    <row spans="1:7" r="2">
      <c t="s" r="A2" s="3">
        <v>601</v>
      </c>
    </row>
    <row spans="1:7" r="3">
      <c t="s" r="A3" s="4">
        <v>602</v>
      </c>
      <c t="n" r="C3" s="7">
        <v>0</v>
      </c>
      <c t="n" r="E3" s="7">
        <v>0</v>
      </c>
      <c t="n" r="G3" s="7">
        <v>-24230</v>
      </c>
    </row>
    <row spans="1:7" r="4">
      <c t="s" r="A4" s="3">
        <v>603</v>
      </c>
    </row>
    <row spans="1:7" r="5">
      <c t="s" r="A5" s="4">
        <v>107</v>
      </c>
      <c t="n" r="C5" s="5">
        <v>0</v>
      </c>
      <c t="n" r="D5" s="7">
        <v>-4799</v>
      </c>
      <c t="n" r="E5" s="5">
        <v>0</v>
      </c>
      <c t="n" r="F5" s="7">
        <v>32870</v>
      </c>
    </row>
    <row spans="1:7" r="6">
      <c t="s" r="A6" s="4">
        <v>105</v>
      </c>
      <c t="n" r="C6" s="5">
        <v>0</v>
      </c>
      <c t="n" r="D6" s="5">
        <v>-4799</v>
      </c>
      <c t="n" r="E6" s="5">
        <v>0</v>
      </c>
      <c t="n" r="F6" s="5">
        <v>33920</v>
      </c>
    </row>
    <row spans="1:7" r="7">
      <c t="s" r="A7" s="4">
        <v>604</v>
      </c>
      <c t="n" r="D7" s="5">
        <v>93873</v>
      </c>
      <c t="n" r="F7" s="5">
        <v>357774</v>
      </c>
    </row>
    <row spans="1:7" r="8">
      <c t="s" r="A8" s="4">
        <v>605</v>
      </c>
      <c t="n" r="D8" s="5">
        <v>390</v>
      </c>
      <c t="n" r="F8" s="5">
        <v>5211</v>
      </c>
    </row>
    <row spans="1:7" r="9">
      <c t="s" r="A9" s="4">
        <v>85</v>
      </c>
      <c t="n" r="D9" s="5">
        <v>94263</v>
      </c>
      <c t="n" r="F9" s="5">
        <v>362985</v>
      </c>
    </row>
    <row spans="1:7" r="10">
      <c t="s" r="A10" s="4">
        <v>606</v>
      </c>
      <c t="n" r="D10" s="5">
        <v>-7797</v>
      </c>
      <c t="n" r="F10" s="5">
        <v>54519</v>
      </c>
    </row>
    <row spans="1:7" r="11">
      <c t="s" r="A11" s="4">
        <v>102</v>
      </c>
      <c t="n" r="D11" s="5">
        <v>-2998</v>
      </c>
      <c t="n" r="F11" s="5">
        <v>20599</v>
      </c>
    </row>
    <row spans="1:7" r="12">
      <c t="s" r="A12" s="4">
        <v>106</v>
      </c>
      <c t="n" r="D12" s="5">
        <v>0</v>
      </c>
      <c t="n" r="F12" s="5">
        <v>-1667</v>
      </c>
    </row>
    <row spans="1:7" r="13">
      <c t="s" r="A13" s="4">
        <v>607</v>
      </c>
      <c t="n" r="D13" s="5">
        <v>0</v>
      </c>
      <c t="n" r="F13" s="5">
        <v>-617</v>
      </c>
    </row>
    <row spans="1:7" r="14">
      <c t="s" r="A14" s="4">
        <v>608</v>
      </c>
      <c t="n" r="C14" s="7">
        <v>0</v>
      </c>
      <c t="n" r="D14" s="7">
        <v>0</v>
      </c>
      <c t="n" r="E14" s="7">
        <v>0</v>
      </c>
      <c t="n" r="F14" s="7">
        <v>-1050</v>
      </c>
    </row>
    <row spans="1:7" r="15">
      <c t="s" r="A15" s="3">
        <v>109</v>
      </c>
    </row>
    <row spans="1:7" r="16">
      <c t="s" r="A16" s="4">
        <v>609</v>
      </c>
      <c t="n" r="D16" s="8">
        <v>-0.07000000000000001</v>
      </c>
      <c t="n" r="F16" s="8">
        <v>0.46</v>
      </c>
    </row>
    <row spans="1:7" r="17">
      <c t="s" r="A17" s="4">
        <v>610</v>
      </c>
      <c t="n" r="D17" s="5">
        <v>0</v>
      </c>
      <c t="n" r="F17" s="9">
        <v>-0.01</v>
      </c>
    </row>
    <row spans="1:7" r="18">
      <c t="s" r="A18" s="4">
        <v>611</v>
      </c>
      <c t="n" r="C18" s="7">
        <v>0</v>
      </c>
      <c t="n" r="D18" s="9">
        <v>-0.07000000000000001</v>
      </c>
      <c t="n" r="E18" s="7">
        <v>0</v>
      </c>
      <c t="n" r="F18" s="9">
        <v>0.45</v>
      </c>
    </row>
    <row spans="1:7" r="19">
      <c t="s" r="A19" s="3">
        <v>113</v>
      </c>
    </row>
    <row spans="1:7" r="20">
      <c t="s" r="A20" s="4">
        <v>609</v>
      </c>
      <c t="n" r="D20" s="9">
        <v>-0.07000000000000001</v>
      </c>
      <c t="n" r="F20" s="9">
        <v>0.46</v>
      </c>
    </row>
    <row spans="1:7" r="21">
      <c t="s" r="A21" s="4">
        <v>610</v>
      </c>
      <c t="n" r="D21" s="5">
        <v>0</v>
      </c>
      <c t="n" r="F21" s="9">
        <v>-0.01</v>
      </c>
    </row>
    <row spans="1:7" r="22">
      <c t="s" r="A22" s="4">
        <v>611</v>
      </c>
      <c t="n" r="C22" s="7">
        <v>0</v>
      </c>
      <c t="n" r="D22" s="8">
        <v>-0.07000000000000001</v>
      </c>
      <c t="n" r="E22" s="7">
        <v>0</v>
      </c>
      <c t="n" r="F22" s="8">
        <v>0.45</v>
      </c>
    </row>
    <row spans="1:7" r="23">
      <c t="s" r="A23" s="4">
        <v>165</v>
      </c>
      <c t="n" r="E23" s="7">
        <v>-352000</v>
      </c>
      <c t="n" r="F23" s="7">
        <v>180000</v>
      </c>
    </row>
    <row spans="1:7" r="24">
      <c t="s" r="A24" s="4">
        <v>565</v>
      </c>
    </row>
    <row spans="1:7" r="25">
      <c t="s" r="A25" s="3">
        <v>601</v>
      </c>
    </row>
    <row spans="1:7" r="26">
      <c t="s" r="A26" s="4">
        <v>612</v>
      </c>
      <c t="n" r="G26" s="5">
        <v>1166124</v>
      </c>
    </row>
    <row spans="1:7" r="27">
      <c t="s" r="A27" s="4">
        <v>35</v>
      </c>
      <c t="n" r="G27" s="5">
        <v>-770327</v>
      </c>
    </row>
    <row spans="1:7" r="28">
      <c t="s" r="A28" s="4">
        <v>613</v>
      </c>
      <c t="n" r="G28" s="5">
        <v>395797</v>
      </c>
    </row>
    <row spans="1:7" r="29">
      <c t="s" r="A29" s="4">
        <v>56</v>
      </c>
      <c t="n" r="G29" s="5">
        <v>-24230</v>
      </c>
    </row>
    <row spans="1:7" r="30">
      <c t="s" r="A30" s="4">
        <v>602</v>
      </c>
      <c t="n" r="G30" s="5">
        <v>-24230</v>
      </c>
    </row>
    <row spans="1:7" r="31">
      <c t="s" r="A31" s="4">
        <v>614</v>
      </c>
      <c t="n" r="G31" s="7">
        <v>371567</v>
      </c>
    </row>
    <row spans="1:7" r="32">
      <c t="s" r="A32" s="4">
        <v>281</v>
      </c>
    </row>
    <row spans="1:7" r="33">
      <c t="s" r="A33" s="3">
        <v>603</v>
      </c>
    </row>
    <row spans="1:7" r="34">
      <c t="s" r="A34" s="4">
        <v>615</v>
      </c>
      <c t="n" r="D34" s="7">
        <v>-615</v>
      </c>
      <c t="n" r="F34" s="5">
        <v>42413</v>
      </c>
    </row>
    <row spans="1:7" r="35">
      <c t="s" r="A35" s="4">
        <v>89</v>
      </c>
      <c t="n" r="D35" s="5">
        <v>-153</v>
      </c>
      <c t="n" r="F35" s="5">
        <v>-305</v>
      </c>
    </row>
    <row spans="1:7" r="36">
      <c t="s" r="A36" s="4">
        <v>92</v>
      </c>
      <c t="n" r="D36" s="5">
        <v>687</v>
      </c>
      <c t="n" r="F36" s="5">
        <v>1627</v>
      </c>
    </row>
    <row spans="1:7" r="37">
      <c t="s" r="A37" s="4">
        <v>98</v>
      </c>
      <c t="n" r="D37" s="5">
        <v>-7190</v>
      </c>
      <c t="n" r="F37" s="5">
        <v>-12977</v>
      </c>
    </row>
    <row spans="1:7" r="38">
      <c t="s" r="A38" s="4">
        <v>99</v>
      </c>
      <c t="n" r="D38" s="5">
        <v>-228</v>
      </c>
      <c t="n" r="F38" s="5">
        <v>-347</v>
      </c>
    </row>
    <row spans="1:7" r="39">
      <c t="s" r="A39" s="4">
        <v>547</v>
      </c>
      <c t="n" r="D39" s="5">
        <v>2603</v>
      </c>
      <c t="n" r="F39" s="5">
        <v>4538</v>
      </c>
    </row>
    <row spans="1:7" r="40">
      <c t="s" r="A40" s="4">
        <v>107</v>
      </c>
      <c t="n" r="D40" s="5">
        <v>-4896</v>
      </c>
      <c t="n" r="F40" s="5">
        <v>34949</v>
      </c>
    </row>
    <row spans="1:7" r="41">
      <c t="s" r="A41" s="4">
        <v>106</v>
      </c>
      <c t="n" r="B41" s="7">
        <v>726500</v>
      </c>
    </row>
    <row spans="1:7" r="42">
      <c t="s" r="A42" s="4">
        <v>616</v>
      </c>
    </row>
    <row spans="1:7" r="43">
      <c t="s" r="A43" s="3">
        <v>603</v>
      </c>
    </row>
    <row spans="1:7" r="44">
      <c t="s" r="A44" s="4">
        <v>107</v>
      </c>
      <c t="n" r="D44" s="7">
        <v>97</v>
      </c>
      <c t="n" r="F44" s="7">
        <v>-10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1"/>
    <col customWidth="1" max="2" min="2" width="45"/>
    <col customWidth="1" max="3" min="3" width="11"/>
  </cols>
  <sheetData>
    <row spans="1:3" r="1">
      <c t="s" r="A1" s="1">
        <v>617</v>
      </c>
      <c t="s" r="B1" s="1">
        <v>618</v>
      </c>
      <c t="s" r="C1" s="2">
        <v>619</v>
      </c>
    </row>
    <row spans="1:3" r="2">
      <c t="s" r="A2" s="4">
        <v>620</v>
      </c>
      <c t="s" r="B2" s="4">
        <v>621</v>
      </c>
      <c t="n" r="C2" s="7">
        <v>1362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8</v>
      </c>
      <c t="s" r="B1" s="2">
        <v>80</v>
      </c>
      <c t="s" r="C1" s="2">
        <v>1</v>
      </c>
    </row>
    <row spans="1:4" r="2">
      <c t="s" r="B2" s="2">
        <v>2</v>
      </c>
      <c t="s" r="C2" s="2">
        <v>2</v>
      </c>
      <c t="s" r="D2" s="2">
        <v>81</v>
      </c>
    </row>
    <row spans="1:4" r="3">
      <c t="s" r="A3" s="3">
        <v>139</v>
      </c>
    </row>
    <row spans="1:4" r="4">
      <c t="s" r="A4" s="4">
        <v>108</v>
      </c>
      <c t="n" r="B4" s="7">
        <v>-111601</v>
      </c>
      <c t="n" r="C4" s="7">
        <v>-127021</v>
      </c>
      <c t="n" r="D4" s="7">
        <v>45363</v>
      </c>
    </row>
    <row spans="1:4" r="5">
      <c t="s" r="A5" s="4">
        <v>140</v>
      </c>
      <c t="n" r="B5" s="5">
        <v>0</v>
      </c>
      <c t="n" r="C5" s="5">
        <v>0</v>
      </c>
      <c t="n" r="D5" s="5">
        <v>-32870</v>
      </c>
    </row>
    <row spans="1:4" r="6">
      <c t="s" r="A6" s="3">
        <v>141</v>
      </c>
    </row>
    <row spans="1:4" r="7">
      <c t="s" r="A7" s="4">
        <v>89</v>
      </c>
      <c t="n" r="B7" s="5">
        <v>149843</v>
      </c>
      <c t="n" r="C7" s="5">
        <v>284224</v>
      </c>
      <c t="n" r="D7" s="5">
        <v>260464</v>
      </c>
    </row>
    <row spans="1:4" r="8">
      <c t="s" r="A8" s="4">
        <v>90</v>
      </c>
      <c t="n" r="B8" s="5">
        <v>60413</v>
      </c>
      <c t="n" r="C8" s="5">
        <v>66996</v>
      </c>
      <c t="n" r="D8" s="5">
        <v>2588</v>
      </c>
    </row>
    <row spans="1:4" r="9">
      <c t="s" r="A9" s="4">
        <v>93</v>
      </c>
      <c t="n" r="B9" s="5">
        <v>1669</v>
      </c>
      <c t="n" r="C9" s="5">
        <v>3679</v>
      </c>
      <c t="n" r="D9" s="5">
        <v>3726</v>
      </c>
    </row>
    <row spans="1:4" r="10">
      <c t="s" r="A10" s="4">
        <v>49</v>
      </c>
      <c t="n" r="C10" s="5">
        <v>-67734</v>
      </c>
      <c t="n" r="D10" s="5">
        <v>16551</v>
      </c>
    </row>
    <row spans="1:4" r="11">
      <c t="s" r="A11" s="4">
        <v>142</v>
      </c>
      <c t="n" r="C11" s="5">
        <v>156135</v>
      </c>
      <c t="n" r="D11" s="5">
        <v>103270</v>
      </c>
    </row>
    <row spans="1:4" r="12">
      <c t="s" r="A12" s="4">
        <v>143</v>
      </c>
      <c t="n" r="C12" s="5">
        <v>-27503</v>
      </c>
      <c t="n" r="D12" s="5">
        <v>131</v>
      </c>
    </row>
    <row spans="1:4" r="13">
      <c t="s" r="A13" s="4">
        <v>144</v>
      </c>
      <c t="n" r="C13" s="5">
        <v>6223</v>
      </c>
      <c t="n" r="D13" s="5">
        <v>9012</v>
      </c>
    </row>
    <row spans="1:4" r="14">
      <c t="s" r="A14" s="4">
        <v>145</v>
      </c>
      <c t="n" r="C14" s="5">
        <v>6498</v>
      </c>
      <c t="n" r="D14" s="5">
        <v>1286</v>
      </c>
    </row>
    <row spans="1:4" r="15">
      <c t="s" r="A15" s="4">
        <v>146</v>
      </c>
      <c t="n" r="C15" s="5">
        <v>0</v>
      </c>
      <c t="n" r="D15" s="5">
        <v>122199</v>
      </c>
    </row>
    <row spans="1:4" r="16">
      <c t="s" r="A16" s="4">
        <v>147</v>
      </c>
      <c t="n" r="C16" s="5">
        <v>7474</v>
      </c>
      <c t="n" r="D16" s="5">
        <v>7675</v>
      </c>
    </row>
    <row spans="1:4" r="17">
      <c t="s" r="A17" s="3">
        <v>148</v>
      </c>
    </row>
    <row spans="1:4" r="18">
      <c t="s" r="A18" s="4">
        <v>149</v>
      </c>
      <c t="n" r="C18" s="5">
        <v>52036</v>
      </c>
      <c t="n" r="D18" s="5">
        <v>-46884</v>
      </c>
    </row>
    <row spans="1:4" r="19">
      <c t="s" r="A19" s="4">
        <v>27</v>
      </c>
      <c t="n" r="C19" s="5">
        <v>-3737</v>
      </c>
      <c t="n" r="D19" s="5">
        <v>-1411</v>
      </c>
    </row>
    <row spans="1:4" r="20">
      <c t="s" r="A20" s="4">
        <v>42</v>
      </c>
      <c t="n" r="C20" s="5">
        <v>-15413</v>
      </c>
      <c t="n" r="D20" s="5">
        <v>60617</v>
      </c>
    </row>
    <row spans="1:4" r="21">
      <c t="s" r="A21" s="4">
        <v>150</v>
      </c>
      <c t="n" r="C21" s="5">
        <v>790</v>
      </c>
      <c t="n" r="D21" s="5">
        <v>14949</v>
      </c>
    </row>
    <row spans="1:4" r="22">
      <c t="s" r="A22" s="4">
        <v>151</v>
      </c>
      <c t="n" r="C22" s="5">
        <v>-10902</v>
      </c>
      <c t="n" r="D22" s="5">
        <v>-2323</v>
      </c>
    </row>
    <row spans="1:4" r="23">
      <c t="s" r="A23" s="4">
        <v>152</v>
      </c>
      <c t="n" r="C23" s="5">
        <v>4326</v>
      </c>
      <c t="n" r="D23" s="5">
        <v>-21868</v>
      </c>
    </row>
    <row spans="1:4" r="24">
      <c t="s" r="A24" s="4">
        <v>153</v>
      </c>
      <c t="n" r="C24" s="5">
        <v>336071</v>
      </c>
      <c t="n" r="D24" s="5">
        <v>542475</v>
      </c>
    </row>
    <row spans="1:4" r="25">
      <c t="s" r="A25" s="3">
        <v>154</v>
      </c>
    </row>
    <row spans="1:4" r="26">
      <c t="s" r="A26" s="4">
        <v>155</v>
      </c>
      <c t="n" r="C26" s="5">
        <v>-728284</v>
      </c>
      <c t="n" r="D26" s="5">
        <v>-575049</v>
      </c>
    </row>
    <row spans="1:4" r="27">
      <c t="s" r="A27" s="4">
        <v>156</v>
      </c>
      <c t="n" r="C27" s="5">
        <v>-46203</v>
      </c>
      <c t="n" r="D27" s="5">
        <v>-22114</v>
      </c>
    </row>
    <row spans="1:4" r="28">
      <c t="s" r="A28" s="4">
        <v>157</v>
      </c>
      <c t="n" r="C28" s="5">
        <v>393094</v>
      </c>
      <c t="n" r="D28" s="5">
        <v>217</v>
      </c>
    </row>
    <row spans="1:4" r="29">
      <c t="s" r="A29" s="4">
        <v>158</v>
      </c>
      <c t="n" r="C29" s="5">
        <v>-919000</v>
      </c>
      <c t="n" r="D29" s="5">
        <v>-191000</v>
      </c>
    </row>
    <row spans="1:4" r="30">
      <c t="s" r="A30" s="4">
        <v>159</v>
      </c>
      <c t="n" r="C30" s="5">
        <v>919000</v>
      </c>
      <c t="n" r="D30" s="5">
        <v>149000</v>
      </c>
    </row>
    <row spans="1:4" r="31">
      <c t="s" r="A31" s="4">
        <v>146</v>
      </c>
      <c t="n" r="C31" s="5">
        <v>0</v>
      </c>
      <c t="n" r="D31" s="5">
        <v>-690</v>
      </c>
    </row>
    <row spans="1:4" r="32">
      <c t="s" r="A32" s="4">
        <v>147</v>
      </c>
      <c t="n" r="C32" s="5">
        <v>0</v>
      </c>
      <c t="n" r="D32" s="5">
        <v>69</v>
      </c>
    </row>
    <row spans="1:4" r="33">
      <c t="s" r="A33" s="4">
        <v>160</v>
      </c>
      <c t="n" r="C33" s="5">
        <v>-381393</v>
      </c>
      <c t="n" r="D33" s="5">
        <v>-639567</v>
      </c>
    </row>
    <row spans="1:4" r="34">
      <c t="s" r="A34" s="3">
        <v>161</v>
      </c>
    </row>
    <row spans="1:4" r="35">
      <c t="s" r="A35" s="4">
        <v>162</v>
      </c>
      <c t="n" r="C35" s="5">
        <v>-2923</v>
      </c>
      <c t="n" r="D35" s="5">
        <v>-21863</v>
      </c>
    </row>
    <row spans="1:4" r="36">
      <c t="s" r="A36" s="4">
        <v>163</v>
      </c>
      <c t="n" r="B36" s="5">
        <v>398600</v>
      </c>
      <c t="n" r="C36" s="5">
        <v>399272</v>
      </c>
      <c t="n" r="D36" s="5">
        <v>23053</v>
      </c>
    </row>
    <row spans="1:4" r="37">
      <c t="s" r="A37" s="4">
        <v>164</v>
      </c>
      <c t="n" r="C37" s="5">
        <v>0</v>
      </c>
      <c t="n" r="D37" s="5">
        <v>-30000</v>
      </c>
    </row>
    <row spans="1:4" r="38">
      <c t="s" r="A38" s="4">
        <v>165</v>
      </c>
      <c t="n" r="C38" s="5">
        <v>-352000</v>
      </c>
      <c t="n" r="D38" s="5">
        <v>180000</v>
      </c>
    </row>
    <row spans="1:4" r="39">
      <c t="s" r="A39" s="4">
        <v>166</v>
      </c>
      <c t="n" r="C39" s="5">
        <v>631</v>
      </c>
      <c t="n" r="D39" s="5">
        <v>3763</v>
      </c>
    </row>
    <row spans="1:4" r="40">
      <c t="s" r="A40" s="4">
        <v>146</v>
      </c>
      <c t="n" r="C40" s="5">
        <v>0</v>
      </c>
      <c t="n" r="D40" s="5">
        <v>-50093</v>
      </c>
    </row>
    <row spans="1:4" r="41">
      <c t="s" r="A41" s="4">
        <v>167</v>
      </c>
      <c t="n" r="C41" s="5">
        <v>44980</v>
      </c>
      <c t="n" r="D41" s="5">
        <v>104860</v>
      </c>
    </row>
    <row spans="1:4" r="42">
      <c t="s" r="A42" s="4">
        <v>168</v>
      </c>
      <c t="n" r="C42" s="5">
        <v>-342</v>
      </c>
      <c t="n" r="D42" s="5">
        <v>7768</v>
      </c>
    </row>
    <row spans="1:4" r="43">
      <c t="s" r="A43" s="4">
        <v>169</v>
      </c>
      <c t="n" r="C43" s="5">
        <v>1852</v>
      </c>
      <c t="n" r="D43" s="5">
        <v>5555</v>
      </c>
    </row>
    <row spans="1:4" r="44">
      <c t="s" r="A44" s="4">
        <v>170</v>
      </c>
      <c t="n" r="B44" s="5">
        <v>1510</v>
      </c>
      <c t="n" r="C44" s="5">
        <v>1510</v>
      </c>
      <c t="n" r="D44" s="5">
        <v>13323</v>
      </c>
    </row>
    <row spans="1:4" r="45">
      <c t="s" r="A45" s="4">
        <v>171</v>
      </c>
      <c t="n" r="B45" s="5">
        <v>0</v>
      </c>
      <c t="n" r="C45" s="5">
        <v>0</v>
      </c>
      <c t="n" r="D45" s="5">
        <v>-11807</v>
      </c>
    </row>
    <row spans="1:4" r="46">
      <c t="s" r="A46" s="4">
        <v>25</v>
      </c>
      <c t="n" r="B46" s="7">
        <v>1510</v>
      </c>
      <c t="n" r="C46" s="7">
        <v>1510</v>
      </c>
      <c t="n" r="D46" s="7">
        <v>151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Organization and Basis of Prese</vt:lpstr>
      <vt:lpstr>Derivative Commodity Instrument</vt:lpstr>
      <vt:lpstr>Fair Value Measurements</vt:lpstr>
      <vt:lpstr>Long-Term Debt and Notes Payabl</vt:lpstr>
      <vt:lpstr>Reconciliation of Earnings Per </vt:lpstr>
      <vt:lpstr>Equity Offering</vt:lpstr>
      <vt:lpstr>Stock Compensation</vt:lpstr>
      <vt:lpstr>Employee Benefit Plans</vt:lpstr>
      <vt:lpstr>Commitments and Contingencies</vt:lpstr>
      <vt:lpstr>Exploratory Costs</vt:lpstr>
      <vt:lpstr>Asset Retirement Obligations</vt:lpstr>
      <vt:lpstr>Accumulated Other Comprehensive</vt:lpstr>
      <vt:lpstr>Asset Impairment</vt:lpstr>
      <vt:lpstr>Acquisition and Disposition of </vt:lpstr>
      <vt:lpstr>Discontinued Operations and Hel</vt:lpstr>
      <vt:lpstr>Recently Issued Accounting Stan</vt:lpstr>
      <vt:lpstr>Recently Issued Accounting St24</vt:lpstr>
      <vt:lpstr>Derivative Commodity Instrume25</vt:lpstr>
      <vt:lpstr>Fair Value Measurements (Tables</vt:lpstr>
      <vt:lpstr>Long-Term Debt and Notes Paya27</vt:lpstr>
      <vt:lpstr>Reconciliation of Earnings Pe28</vt:lpstr>
      <vt:lpstr>Employee Benefit Plans (Tables)</vt:lpstr>
      <vt:lpstr>Exploratory Costs (Tables)</vt:lpstr>
      <vt:lpstr>Asset Retirement Obligations (T</vt:lpstr>
      <vt:lpstr>Accumulated Other Comprehensi32</vt:lpstr>
      <vt:lpstr>Asset Impairment (Tables)</vt:lpstr>
      <vt:lpstr>Acquisition and Disposition o34</vt:lpstr>
      <vt:lpstr>Discontinued Operations and H35</vt:lpstr>
      <vt:lpstr>Organization and Basis of Pre36</vt:lpstr>
      <vt:lpstr>Derivative Commodity Instrume37</vt:lpstr>
      <vt:lpstr>Derivative Commodity Instrume38</vt:lpstr>
      <vt:lpstr>Derivative Commodity Instrume39</vt:lpstr>
      <vt:lpstr>Derivatives Commodity Instrumen</vt:lpstr>
      <vt:lpstr>Derivative Commodity Instrume41</vt:lpstr>
      <vt:lpstr>Derivative Commodity - Reclassi</vt:lpstr>
      <vt:lpstr>Fair Value Measurements - Asset</vt:lpstr>
      <vt:lpstr>Fair Value Measurements - Summa</vt:lpstr>
      <vt:lpstr>Fair Value Measurements - Level</vt:lpstr>
      <vt:lpstr>Fair Value Measurements - Addit</vt:lpstr>
      <vt:lpstr>Long-Term Debt and Notes Paya47</vt:lpstr>
      <vt:lpstr>Long-Term Debt and Notes Paya48</vt:lpstr>
      <vt:lpstr>Long-Term Debt and Notes Paya49</vt:lpstr>
      <vt:lpstr>Long-Term Debt and Notes Paya50</vt:lpstr>
      <vt:lpstr>Reconciliation of Earnings Pe51</vt:lpstr>
      <vt:lpstr>Reconciliation of Earnings Pe52</vt:lpstr>
      <vt:lpstr>Equity Offering (Details)</vt:lpstr>
      <vt:lpstr>Stock Compensation (Details)</vt:lpstr>
      <vt:lpstr>Employee Benefit Plans (Details</vt:lpstr>
      <vt:lpstr>Employee Benefit Plans - Additi</vt:lpstr>
      <vt:lpstr>Commitments and Contingencies (</vt:lpstr>
      <vt:lpstr>Commitments and Contingencies -</vt:lpstr>
      <vt:lpstr>Exploratory Costs (Details)</vt:lpstr>
      <vt:lpstr>Asset Retirement Obligations (D</vt:lpstr>
      <vt:lpstr>Accumulated Other Comprehensi61</vt:lpstr>
      <vt:lpstr>Accumulated Other Comprehensi62</vt:lpstr>
      <vt:lpstr>Asset Impairment - Additional I</vt:lpstr>
      <vt:lpstr>Asset Impairment - Summary of I</vt:lpstr>
      <vt:lpstr>Acquisition and Dispositions of</vt:lpstr>
      <vt:lpstr>Acquisition and Disposition o66</vt:lpstr>
      <vt:lpstr>Discontinued Operations and H67</vt:lpstr>
      <vt:lpstr>Discontinued Operations and H68</vt:lpstr>
      <vt:lpstr>Uncategorized Items - eg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8:46Z</dcterms:created>
  <dcterms:modified xmlns:dcterms="http://purl.org/dc/terms/" xmlns:xsi="http://www.w3.org/2001/XMLSchema-instance" xsi:type="dcterms:W3CDTF">2015-08-07T12:48:46Z</dcterms:modified>
  <dc:title xmlns:dc="http://purl.org/dc/elements/1.1/">Untitled</dc:title>
  <dc:description xmlns:dc="http://purl.org/dc/elements/1.1/"/>
  <dc:subject xmlns:dc="http://purl.org/dc/elements/1.1/"/>
  <cp:keywords/>
  <cp:category/>
</cp:coreProperties>
</file>